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Revenue" sheetId="7" state="visible" r:id="rId7"/>
    <sheet xmlns:r="http://schemas.openxmlformats.org/officeDocument/2006/relationships" name="Note 3 - Prepaid Expenses and O" sheetId="8" state="visible" r:id="rId8"/>
    <sheet xmlns:r="http://schemas.openxmlformats.org/officeDocument/2006/relationships" name="Note 4 - Accrued Expenses" sheetId="9" state="visible" r:id="rId9"/>
    <sheet xmlns:r="http://schemas.openxmlformats.org/officeDocument/2006/relationships" name="Note 5 - Stock-based Compensati" sheetId="10" state="visible" r:id="rId10"/>
    <sheet xmlns:r="http://schemas.openxmlformats.org/officeDocument/2006/relationships" name="Note 6 - Income Taxes" sheetId="11" state="visible" r:id="rId11"/>
    <sheet xmlns:r="http://schemas.openxmlformats.org/officeDocument/2006/relationships" name="Note 7 - Stockholders' Equity" sheetId="12" state="visible" r:id="rId12"/>
    <sheet xmlns:r="http://schemas.openxmlformats.org/officeDocument/2006/relationships" name="Note 8 - Income Per Share" sheetId="13" state="visible" r:id="rId13"/>
    <sheet xmlns:r="http://schemas.openxmlformats.org/officeDocument/2006/relationships" name="Note 9 - Comprehensive Income (" sheetId="14" state="visible" r:id="rId14"/>
    <sheet xmlns:r="http://schemas.openxmlformats.org/officeDocument/2006/relationships" name="Note 10 - Segment Information" sheetId="15" state="visible" r:id="rId15"/>
    <sheet xmlns:r="http://schemas.openxmlformats.org/officeDocument/2006/relationships" name="Note 11 - Contingencies" sheetId="16" state="visible" r:id="rId16"/>
    <sheet xmlns:r="http://schemas.openxmlformats.org/officeDocument/2006/relationships" name="Note 1 - Basis of Presentation " sheetId="17" state="visible" r:id="rId17"/>
    <sheet xmlns:r="http://schemas.openxmlformats.org/officeDocument/2006/relationships" name="Note 3 - Prepaid Expenses and18" sheetId="18" state="visible" r:id="rId18"/>
    <sheet xmlns:r="http://schemas.openxmlformats.org/officeDocument/2006/relationships" name="Note 4 - Accrued Expenses (Tabl" sheetId="19" state="visible" r:id="rId19"/>
    <sheet xmlns:r="http://schemas.openxmlformats.org/officeDocument/2006/relationships" name="Note 5 - Stock-based Compensa20" sheetId="20" state="visible" r:id="rId20"/>
    <sheet xmlns:r="http://schemas.openxmlformats.org/officeDocument/2006/relationships" name="Note 7 - Stockholders' Equity (" sheetId="21" state="visible" r:id="rId21"/>
    <sheet xmlns:r="http://schemas.openxmlformats.org/officeDocument/2006/relationships" name="Note 8 - Income Per Share (Tabl" sheetId="22" state="visible" r:id="rId22"/>
    <sheet xmlns:r="http://schemas.openxmlformats.org/officeDocument/2006/relationships" name="Note 10 - Segment Information (" sheetId="23" state="visible" r:id="rId23"/>
    <sheet xmlns:r="http://schemas.openxmlformats.org/officeDocument/2006/relationships" name="Note 1 - Basis of Presentatio24" sheetId="24" state="visible" r:id="rId24"/>
    <sheet xmlns:r="http://schemas.openxmlformats.org/officeDocument/2006/relationships" name="Note 1 - Basis of Presentatio25" sheetId="25" state="visible" r:id="rId25"/>
    <sheet xmlns:r="http://schemas.openxmlformats.org/officeDocument/2006/relationships" name="Note 2 - Revenue (Details Textu" sheetId="26" state="visible" r:id="rId26"/>
    <sheet xmlns:r="http://schemas.openxmlformats.org/officeDocument/2006/relationships" name="Note 3 - Prepaid Expenses and27" sheetId="27" state="visible" r:id="rId27"/>
    <sheet xmlns:r="http://schemas.openxmlformats.org/officeDocument/2006/relationships" name="Note 4 - Accrued Expenses - Sum" sheetId="28" state="visible" r:id="rId28"/>
    <sheet xmlns:r="http://schemas.openxmlformats.org/officeDocument/2006/relationships" name="Note 5 - Stock-based Compensa29" sheetId="29" state="visible" r:id="rId29"/>
    <sheet xmlns:r="http://schemas.openxmlformats.org/officeDocument/2006/relationships" name="Note 5 - Stock-based Compensa30" sheetId="30" state="visible" r:id="rId30"/>
    <sheet xmlns:r="http://schemas.openxmlformats.org/officeDocument/2006/relationships" name="Note 5 - Stock-based Compensa31" sheetId="31" state="visible" r:id="rId31"/>
    <sheet xmlns:r="http://schemas.openxmlformats.org/officeDocument/2006/relationships" name="Note 5 - Share-based Compensati" sheetId="32" state="visible" r:id="rId32"/>
    <sheet xmlns:r="http://schemas.openxmlformats.org/officeDocument/2006/relationships" name="Note 6 - Income Taxes (Details " sheetId="33" state="visible" r:id="rId33"/>
    <sheet xmlns:r="http://schemas.openxmlformats.org/officeDocument/2006/relationships" name="Note 7 - Stockholders' Equity34" sheetId="34" state="visible" r:id="rId34"/>
    <sheet xmlns:r="http://schemas.openxmlformats.org/officeDocument/2006/relationships" name="Note 7 - Stockholders' Equity -" sheetId="35" state="visible" r:id="rId35"/>
    <sheet xmlns:r="http://schemas.openxmlformats.org/officeDocument/2006/relationships" name="Note 8 - Income Per Share (Deta" sheetId="36" state="visible" r:id="rId36"/>
    <sheet xmlns:r="http://schemas.openxmlformats.org/officeDocument/2006/relationships" name="Note 8 - Income Per Share - Com" sheetId="37" state="visible" r:id="rId37"/>
    <sheet xmlns:r="http://schemas.openxmlformats.org/officeDocument/2006/relationships" name="Note 9 - Comprehensive Income38" sheetId="38" state="visible" r:id="rId38"/>
    <sheet xmlns:r="http://schemas.openxmlformats.org/officeDocument/2006/relationships" name="Note 10 - Segment Information39" sheetId="39" state="visible" r:id="rId39"/>
    <sheet xmlns:r="http://schemas.openxmlformats.org/officeDocument/2006/relationships" name="Note 10 - Segment Information -" sheetId="40" state="visible" r:id="rId40"/>
    <sheet xmlns:r="http://schemas.openxmlformats.org/officeDocument/2006/relationships" name="Note 10 - Segment Information41" sheetId="41" state="visible" r:id="rId41"/>
    <sheet xmlns:r="http://schemas.openxmlformats.org/officeDocument/2006/relationships" name="Note 11 - Contingencies (Detail" sheetId="42" state="visible" r:id="rId42"/>
  </sheets>
  <definedNames/>
  <calcPr calcId="124519" fullCalcOnLoad="1"/>
</workbook>
</file>

<file path=xl/sharedStrings.xml><?xml version="1.0" encoding="utf-8"?>
<sst xmlns="http://schemas.openxmlformats.org/spreadsheetml/2006/main" uniqueCount="345">
  <si>
    <t>Document And Entity Information - shares</t>
  </si>
  <si>
    <t>6 Months Ended</t>
  </si>
  <si>
    <t>Aug. 04, 2018</t>
  </si>
  <si>
    <t>Sep. 06, 2018</t>
  </si>
  <si>
    <t>Document Information [Line Items]</t>
  </si>
  <si>
    <t>Entity Registrant Name</t>
  </si>
  <si>
    <t>BUILD A BEAR WORKSHOP INC</t>
  </si>
  <si>
    <t>Entity Central Index Key</t>
  </si>
  <si>
    <t>Trading Symbol</t>
  </si>
  <si>
    <t>bbw</t>
  </si>
  <si>
    <t>Current Fiscal Year End Date</t>
  </si>
  <si>
    <t>--02-02</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ug. 4,
		2018</t>
  </si>
  <si>
    <t>Document Fiscal Year Focus</t>
  </si>
  <si>
    <t>Document Fiscal Period Focus</t>
  </si>
  <si>
    <t>Q2</t>
  </si>
  <si>
    <t>Amendment Flag</t>
  </si>
  <si>
    <t>false</t>
  </si>
  <si>
    <t>Condensed Consolidated Balance Sheets (Unaudited) - USD ($) $ in Thousands</t>
  </si>
  <si>
    <t>Dec. 30, 2017</t>
  </si>
  <si>
    <t>Jul. 29, 2017</t>
  </si>
  <si>
    <t>Current assets:</t>
  </si>
  <si>
    <t>Cash and cash equivalents</t>
  </si>
  <si>
    <t>Inventories</t>
  </si>
  <si>
    <t>Receivables</t>
  </si>
  <si>
    <t>Prepaid expenses and other current assets</t>
  </si>
  <si>
    <t>Total current assets</t>
  </si>
  <si>
    <t>Property and equipment, net</t>
  </si>
  <si>
    <t>Deferred tax assets</t>
  </si>
  <si>
    <t>Other intangible assets, net</t>
  </si>
  <si>
    <t>Other assets, net</t>
  </si>
  <si>
    <t>Total Assets</t>
  </si>
  <si>
    <t>Current liabilities:</t>
  </si>
  <si>
    <t>Accounts payable</t>
  </si>
  <si>
    <t>Accrued expenses</t>
  </si>
  <si>
    <t>[1]</t>
  </si>
  <si>
    <t>[2]</t>
  </si>
  <si>
    <t>Gift cards and customer deposits</t>
  </si>
  <si>
    <t>Deferred revenue and other</t>
  </si>
  <si>
    <t>Total current liabilities</t>
  </si>
  <si>
    <t>Deferred rent</t>
  </si>
  <si>
    <t>Deferred franchise revenue</t>
  </si>
  <si>
    <t>Other liabilities</t>
  </si>
  <si>
    <t>Commitments and contingencies</t>
  </si>
  <si>
    <t xml:space="preserve"> </t>
  </si>
  <si>
    <t>Stockholders' equity:</t>
  </si>
  <si>
    <t>Preferred stock, par value $0.01, Shares authorized: 15,000,000; No shares issued or outstanding at August 4, 2018, December 30, 2017 and July 29, 2017</t>
  </si>
  <si>
    <t>Common stock, par value $0.01, Shares authorized: 50,000,000; Issued and outstanding: 14,972,136, 15,515,960 and 16,033,667 shares, respectively</t>
  </si>
  <si>
    <t>Additional paid-in capital</t>
  </si>
  <si>
    <t>Accumulated other comprehensive loss</t>
  </si>
  <si>
    <t>Retained earnings</t>
  </si>
  <si>
    <t>Total stockholders' equity</t>
  </si>
  <si>
    <t>Total Liabilities and Stockholders' Equity</t>
  </si>
  <si>
    <t>The impact on the balances without adoption of ASC 606 includes the activity for the twenty-six weeks ended August 4, 2018 and the December 31, 2017 adjustment.</t>
  </si>
  <si>
    <t>The impact on the balances due to the adoption of ASC 606 includes income tax payable.</t>
  </si>
  <si>
    <t>Condensed Consolidated Balance Sheets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 USD ($) $ in Thousands</t>
  </si>
  <si>
    <t>3 Months Ended</t>
  </si>
  <si>
    <t>Revenues:</t>
  </si>
  <si>
    <t>Revenue</t>
  </si>
  <si>
    <t>Costs and expenses:</t>
  </si>
  <si>
    <t>Cost of merchandise sold</t>
  </si>
  <si>
    <t>Consolidated gross profit</t>
  </si>
  <si>
    <t>Selling, general and administrative expense</t>
  </si>
  <si>
    <t>Interest expense (income), net</t>
  </si>
  <si>
    <t>Income (loss) before income taxes</t>
  </si>
  <si>
    <t>Income tax expense (benefit)</t>
  </si>
  <si>
    <t>Net income (loss)</t>
  </si>
  <si>
    <t>Foreign currency translation adjustment</t>
  </si>
  <si>
    <t>Comprehensive (loss) income</t>
  </si>
  <si>
    <t>Income (loss) per common share:</t>
  </si>
  <si>
    <t>Basic (in dollars per share)</t>
  </si>
  <si>
    <t>Diluted (in dollars per share)</t>
  </si>
  <si>
    <t>Shares used in computing common per share amounts:</t>
  </si>
  <si>
    <t>Basic (in shares)</t>
  </si>
  <si>
    <t>Diluted (in shares)</t>
  </si>
  <si>
    <t>Retail [Member]</t>
  </si>
  <si>
    <t>Commercial Product and Service [Member]</t>
  </si>
  <si>
    <t>International Franchising [Member]</t>
  </si>
  <si>
    <t>Condensed Consolidated Statements of Cash Flows (Unaudited) - USD ($) $ in Thousands</t>
  </si>
  <si>
    <t>Cash flows from operating activities:</t>
  </si>
  <si>
    <t>Net loss</t>
  </si>
  <si>
    <t>Adjustments to reconcile net income to net cash provided by operating activities:</t>
  </si>
  <si>
    <t>Depreciation and amortization</t>
  </si>
  <si>
    <t>Stock-based compensation</t>
  </si>
  <si>
    <t>Asset impairment</t>
  </si>
  <si>
    <t>Deferred taxes</t>
  </si>
  <si>
    <t>Provision for doubtful accounts</t>
  </si>
  <si>
    <t>Loss on disposal of property and equipment</t>
  </si>
  <si>
    <t>Change in assets and liabilities:</t>
  </si>
  <si>
    <t>Prepaid expenses and other assets</t>
  </si>
  <si>
    <t>Accounts payable and accrued expenses</t>
  </si>
  <si>
    <t>Lease related liabilities</t>
  </si>
  <si>
    <t>Deferred revenue</t>
  </si>
  <si>
    <t>Net cash provided by (used in) operating activities</t>
  </si>
  <si>
    <t>Cash flows from investing activities:</t>
  </si>
  <si>
    <t>Purchases of property and equipment</t>
  </si>
  <si>
    <t>Purchases of other assets and other intangible assets</t>
  </si>
  <si>
    <t>Proceeds from property insurance</t>
  </si>
  <si>
    <t>Cash flow used in investing activities</t>
  </si>
  <si>
    <t>Cash flows from financing activities:</t>
  </si>
  <si>
    <t>Proceeds from the exercise of employee stock options, net of withholding tax payments</t>
  </si>
  <si>
    <t>Payments made under capital leases</t>
  </si>
  <si>
    <t>Purchases of Company's common stock</t>
  </si>
  <si>
    <t>Cash flow used in financing activities</t>
  </si>
  <si>
    <t>Effect of exchange rates on cash</t>
  </si>
  <si>
    <t>Net decrease in cash and cash equivalents</t>
  </si>
  <si>
    <t>Cash and cash equivalents, beginning of period</t>
  </si>
  <si>
    <t>Cash and cash equivalents, end of period</t>
  </si>
  <si>
    <t>Supplemental disclosure of cash flow information:</t>
  </si>
  <si>
    <t>Net cash paid during the period for income taxes</t>
  </si>
  <si>
    <t>Note 1 - Basis of Presentation</t>
  </si>
  <si>
    <t>Notes to Financial Statements</t>
  </si>
  <si>
    <t>Business Description and Basis of Presentation [Text Block]</t>
  </si>
  <si>
    <t>1.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December 30, 2017 not December 30, 2017, 10 March 15, 2018. Change in Fiscal Year In January 2018, December 31, January 31. 2017 first 12 February 4, 2018 February 2, 2019. thirteen twenty-six July 29, 2017 Recent Accounting Pronouncements – Adopted in the current year In March 2018, 2018 05, 740 No. 118, No. 118, not not no one twenty-six August 4, 2018 one Effective December 31, 2017, 606, not December 31, 2017. 606 The Company’s most significant ASC 606 As a result of this change, the Company expects a negative impact to revenue and pre-tax income of $3.9 2018 2019 2020. not 606, December 31, 2017 ( Balance Sheet Balance as of December 30, 2017 Adjustments due to Balance as of December 31, 2017 Assets Prepaid expenses and other current assets $ 13,346 $ (13 ) $ 13,333 Deferred tax assets 6,381 (2,880 ) 3,501 Adjustment: assets $ (2,893 ) Liabilities Accrued expenses (1) 15,189 151 15,340 Gift cards and customer deposits 33,926 (12,297 ) 21,629 Stockholders' equity Retained Earnings 49,760 9,253 59,013 Adjustment: liabilities and stockholders' equity $ (2,893 ) ( 1 606 The following tables reflect the impact of adoption of ASC 606 thirteen twenty-six August 4, 2018 August 4, 2018 606” For the thirteen weeks ended August 4, 2018 For the twenty-six weeks ended August 4, 2018 As Reported Without Adoption of ASC 606 Effect of Change As Reported Without Adoption of ASC 606 Effect of Change Select income statement Revenues Net retail sales $ 81,037 $ 81,779 $ (742 ) $ 162,462 $ 163,803 $ (1,341 ) Commercial revenue 1,055 1,055 – 2,074 2,074 – International franchising revenue 1,086 1,086 – 1,826 1,826 – Total revenues 83,178 83,920 (742 ) 166,362 167,703 (1,341 ) Total costs and expenses – – – – – – Income tax expense (745 ) (528 ) 217 (453 ) (133 ) 320 Net loss $ (1,800 ) $ (1,275 ) $ (525 ) $ (1,446 ) $ (425 ) $ (1,021 ) August 4, 2018 As Reported Without Adoption of ASC 606 Effect of Change Select balance sheet Liabilities Accrued expenses (1) $ 12,482 $ 12,651 $ 169 Gift cards and customer deposits (1) 14,502 25,458 10,956 Stockholders' equity Retained earnings (1) 53,811 45,579 (8,232 ) Net effect of Change on Liabilities and Stockholders’ equity $ 2,893 ( 1 606 twenty-six August 4, 2018 December 31, 2017 The impact of adoption of ASC 606 thirteen twenty-six August 4, 2018 not Recently Issued Accounting Pronouncements In February 2016, No. 2016 02, 2016 02 2016 02 2019. 2017, not</t>
  </si>
  <si>
    <t>Note 2 - Revenue</t>
  </si>
  <si>
    <t>Revenue from Contract with Customer [Text Block]</t>
  </si>
  <si>
    <t>2. Nearly all of the Company’s revenue is derived from retail sales (including e-commerce sites) and is recognized when control of the merchandise is transferred to the customer. The Company accounts for revenue in accordance with ASC 606 December 31, 2017 ( 1— 7 10 98% The following is a description of principal activities from which the Company generates its revenue, by reportable segment. The Company’s direct-to-consumer segment includes the operating activities of corporately-managed stores, other retail-delivered operations and online sales. Direct-to-consumer revenue is recognized when control of the merchandise is transferred to the customer. For the Company’s online sales, revenue is recognized when control of the merchandise is transferred to the customer, which generally occurs upon delivery to the customer. Revenue is measured as the amount of consideration, including any discounts or incentives, the Company expects to receive in exchange for transferring the merchandise. Product returns have historically averaged less than one tenth one For the Company’s gift cards, revenue is deferred for single transactions until redemption including any related gift card discounts. Historically, gift card redemptions have occurred within three 75% first twelve The Company’s commercial segment includes transactions with other businesses and are mainly comprised of licensing the Company’s intellectual properties for third not The Company’s international franchising segment includes the activities with franchisees who operate store locations in certain countries and includes development fees, sales-based royalties and merchandise, including supplies and fixture sales. The Company's obligations under the franchise agreement are ongoing and include operations and product development support and training, generally concentrated around new store openings. These obligations are highly interrelated rights that are not one may 25 one The Company also incurs expenses directly related to the startup of new franchises, including finder’s fees, legal and travel costs as well as expenses related to its ongoing support of the franchisees, predominantly travel and employee compensation. Accordingly, the Company’s policy is to capitalize the finder’s fee, an incremental cost, and expense all other costs as incurred. Additionally, the Company amortizes these capitalized costs into expense in the same pattern as the development fee's recording of revenue as described previously.</t>
  </si>
  <si>
    <t>Note 3 - Prepaid Expenses and Other Current Assets</t>
  </si>
  <si>
    <t>Prepaid Expenses and Other Assets [Text Block]</t>
  </si>
  <si>
    <t xml:space="preserve">3. Prepaid expenses and other current assets consist of the following (in thousands): August 4, December 30, July 29, 2018 2017 2017 Prepaid occupancy $ 7,137 $ 7,688 $ 7,069 Other 6,549 5,658 5,720 Total $ 13,686 $ 13,346 $ 12,789 </t>
  </si>
  <si>
    <t>Note 4 - Accrued Expenses</t>
  </si>
  <si>
    <t>Accounts Payable and Accrued Liabilities Disclosure [Text Block]</t>
  </si>
  <si>
    <t xml:space="preserve">4. Accrued expenses consist of the following (in thousands): August 4, December 30, July 29, 2018 2017 2017 Accrued wages, bonuses and related expenses $ 5,864 $ 5,863 $ 5,908 Sales and cross-border taxes payable 3,050 4,858 1,882 Accrued rent and related expenses 3,294 3,679 3,016 Current income taxes payable 274 789 – Total $ 12,482 $ 15,189 $ 10,806 </t>
  </si>
  <si>
    <t>Note 5 - Stock-based Compensation</t>
  </si>
  <si>
    <t>Disclosure of Compensation Related Costs, Share-based Payments [Text Block]</t>
  </si>
  <si>
    <t xml:space="preserve">5. On March 14, 2017, 2017 May 11, 2017, 2017 may may March 14, 2027, 1,000,000, 2004 March 21, 2017 may For the thirteen twenty-six August 4, 2018, $0.9 $1.7 thirteen twenty-six July 29, 2017, $0.8 $2.0 August 4, 2018, $4.7 1.5 The following table is a summary of the balances and activity for stock options for the twenty-six August 4, 2018: Options Shares Weighted Average Exercise Price Outstanding, February 4, 2018 791,567 $ 9.67 Granted 213,687 8.60 Exercised (8,604 ) 5.65 Forfeited — — Canceled or expired — — Outstanding, August 4, 2018 996,650 $ 9.47 The following table is a summary of the balances and activity related to time-based and performance-based restricted stock for the twenty-six August 4, 2018: Restricted Stock Performance Shares Shares Weighted Average Grant Date Fair Value Shares Weighted Average Grant Date Fair Value Outstanding, February 4, 2018 357,412 $ 10.96 289,615 $ 13.66 Granted 205,434 8.67 83,256 8.60 Vested (176,769 ) 11.80 (6,323 ) 20.58 Forfeited (1,208 ) 13.63 (1,280 ) 13.69 Canceled or expired — — (50,000 ) 20.80 Outstanding, August 4, 2018 384,869 $ 9.35 315,268 $ 11.05 The total fair value of shares vested during the twenty-six August 4, 2018 July 29, 2017 $2.2 $2.3 In March 2018, three 2018, 2019 2020. three 2018, 2019 2020. 25% 200% 2017, three 2017, 2018 2019. 2016, three 2016, 2017 2018. The outstanding performance shares as of August 4, 2018 August 4, 2018 Earned shares subject to time-based restrictions at actual — Unearned shares subject to performance-based restrictions at target: 2015 - 2017 consolidated pre-tax income — 2016 - 2018 consolidated cumulative total revenues 148,115 2017 - 2019 consolidated pre-tax income growth objectives 83,897 2018 - 2020 consolidated total revenues growth objectives 20,756 2018 - 2020 consolidated pre-tax income growth objectives 62,500 Performance shares outstanding, August 4, 2018 315,268 </t>
  </si>
  <si>
    <t>Note 6 - Income Taxes</t>
  </si>
  <si>
    <t>Income Tax Disclosure [Text Block]</t>
  </si>
  <si>
    <t>6. The effective tax rate was 29.3% 23.9% thirteen twenty-six August 4, 2018, 126.8% 37.3% thirteen twenty-six July 29, 2017, 2018 21% 2017 34% On December 22, 2017, 35% 21%, January 1, 2018. $1.4 2017 not one not 118 2018 05, fourth 2018.</t>
  </si>
  <si>
    <t>Note 7 - Stockholders' Equity</t>
  </si>
  <si>
    <t>Stockholders' Equity Note Disclosure [Text Block]</t>
  </si>
  <si>
    <t>7. The following table sets forth the changes in stockholders’ equity (in thousands) for the twenty-six August 4, 2018 July 29, 2017: Twenty-six week periods February 3, 2018 to January 28, 2017 to August 4, 2018 July 29, 2017 Beginning balance $ 112,102 $ 99,514 Stock-based compensation 1,689 2,038 Shares issued under employee stock plans (376 ) (457 ) Share repurchase and retirement (1,429 ) - Other comprehensive income (loss) (1,215 ) 596 Net income (loss) (1,446 ) 2,673 Other 4 - Ending balance $ 109,329 $ 104,364 In August 2017, $20 August 4, 2018, 1.2 $8.77 $10.7</t>
  </si>
  <si>
    <t>Note 8 - Income Per Share</t>
  </si>
  <si>
    <t>Earnings Per Share [Text Block]</t>
  </si>
  <si>
    <t>8. The Company uses the two no not Thirteen weeks ended Twenty-six weeks ended August 4, July 29, August 4, July 29, 2018 2017 2018 2017 NUMERATOR: Net income (loss) before allocation of earnings to participating securities $ (1,800 ) $ 44 $ (1,446 ) $ 2,673 Less: Earnings allocated to participating securities - - - 33 Net income (loss) $ (1,800 ) $ 44 $ (1,446 ) $ 2,640 DENOMINATOR: Weighted average number of common shares outstanding - basic 14,618,582 15,646,014 14,600,578 15,603,909 Dilutive effect of share-based awards: - 225,260 - 182,030 Weighted average number of common shares outstanding - dilutive 14,618,582 15,871,274 14,600,578 15,785,939 Basic income (loss) per common share attributable to Build-A-Bear Workshop, Inc. stockholders $ (0.12 ) $ 0.00 $ (0.10 ) $ 0.17 Diluted income (loss) per common share attributable to Build-A-Bear Workshop, Inc. stockholders $ (0.12 ) $ 0.00 $ (0.10 ) $ 0.17 In calculating diluted income per share for the thirteen twenty-six August 4, 2018, 594,411 548,400 not thirteen twenty-six July 29, 2017, 339,772 323,598</t>
  </si>
  <si>
    <t>Note 9 - Comprehensive Income (Loss)</t>
  </si>
  <si>
    <t>Comprehensive Income (Loss) Note [Text Block]</t>
  </si>
  <si>
    <t>9. The difference between comprehensive income or loss and net income or loss results from foreign currency translation adjustments on the balance sheets of subsidiaries whose functional currency is not August 4, 2018 July 29, 2017 thirteen twenty-six August 4, 2018 July 29, 2017, no</t>
  </si>
  <si>
    <t>Note 10 - Segment Information</t>
  </si>
  <si>
    <t>Segment Reporting Disclosure [Text Block]</t>
  </si>
  <si>
    <t>10. The Company’s operations are conducted through three third three Following is a summary of the financial information for the Company’s reportable segments (in thousands): Direct-to- International Consumer Commercial Franchising Total Thirteen weeks ended August 4, 2018 Net sales to external customers $ 81,037 $ 1,055 $ 1,086 $ 83,178 Income (loss) before income taxes (3,148 ) 289 314 (2,545 ) Capital expenditures 4,081 - - 4,081 Depreciation and amortization 4,021 - 2 4,023 Thirteen weeks ended July 29, 2017 Net sales to external customers $ 76,383 $ 2,086 $ 711 $ 79,180 Income (loss) before income taxes (1,006 ) 930 (88 ) (164 ) Capital expenditures 5,518 - - 5,518 Depreciation and amortization 3,970 - 15 3,985 Twenty-six weeks ended August 4, 2018 Net sales to external customers $ 162,462 $ 2,074 $ 1,826 $ 166,362 Income (loss) before income taxes (3,171 ) 651 621 (1,899 ) Capital expenditures 7,111 - - 7,111 Depreciation and amortization 8,137 1 - 8,138 Twenty-six weeks ended July 29, 2017 Net sales to external customers $ 165,126 4,124 1,133 170,383 Income (loss) before income taxes 2,472 1,722 66 4,260 Capital expenditures 9,326 - - 9,326 Depreciation and amortization 7,859 1 32 7,892 Total Assets as of: August 4, 2018 $ 163,907 $ 5,847 $ 5,055 $ 174,809 July 29, 2017 174,017 6,041 2,227 182,285 The Company’s reportable segments are primarily determined by the types of products and services that each offers. Each reportable segment may North America (1) Europe (2) Other (3) Total Thirteen weeks ended August 4, 2018 Net sales to external customers $ 71,964 $ 10,604 $ 610 $ 83,178 Thirteen weeks ended July 29, 2017 Net sales to external customers 66,220 12,466 494 79,180 Twenty-six weeks ended August 4, 2018 Net sales to external customers 141,932 23,430 1,000 166,362 Property and equipment, net 66,606 9,530 21 76,157 Twenty-six weeks ended July 29, 2017 Net sales to external customers 142,963 26,502 918 170,383 Property and equipment, net 66,203 9,617 34 75,854 For purposes of this table only: ( 1 ( 2 ( 3</t>
  </si>
  <si>
    <t>Note 11 - Contingencies</t>
  </si>
  <si>
    <t>Commitments and Contingencies Disclosure [Text Block]</t>
  </si>
  <si>
    <t>11. In the normal course of business, the Company is subject to legal proceedings, government inquiries and claims, and other commercial disputes. If one Assessments made by the United Kingdom customs authority in 2012 August 4, 2018, $3.7 $2.9 $0.8 not</t>
  </si>
  <si>
    <t>Note 1 - Basis of Presentation (Tables)</t>
  </si>
  <si>
    <t>Notes Tables</t>
  </si>
  <si>
    <t>Schedule of New Accounting Pronouncements and Changes in Accounting Principles [Table Text Block]</t>
  </si>
  <si>
    <t xml:space="preserve"> Balance Sheet Balance as of December 30, 2017 Adjustments due to Balance as of December 31, 2017 Assets Prepaid expenses and other current assets $ 13,346 $ (13 ) $ 13,333 Deferred tax assets 6,381 (2,880 ) 3,501 Adjustment: assets $ (2,893 ) Liabilities Accrued expenses (1) 15,189 151 15,340 Gift cards and customer deposits 33,926 (12,297 ) 21,629 Stockholders' equity Retained Earnings 49,760 9,253 59,013 Adjustment: liabilities and stockholders' equity $ (2,893 ) For the thirteen weeks ended August 4, 2018 For the twenty-six weeks ended August 4, 2018 As Reported Without Adoption of ASC 606 Effect of Change As Reported Without Adoption of ASC 606 Effect of Change Select income statement Revenues Net retail sales $ 81,037 $ 81,779 $ (742 ) $ 162,462 $ 163,803 $ (1,341 ) Commercial revenue 1,055 1,055 – 2,074 2,074 – International franchising revenue 1,086 1,086 – 1,826 1,826 – Total revenues 83,178 83,920 (742 ) 166,362 167,703 (1,341 ) Total costs and expenses – – – – – – Income tax expense (745 ) (528 ) 217 (453 ) (133 ) 320 Net loss $ (1,800 ) $ (1,275 ) $ (525 ) $ (1,446 ) $ (425 ) $ (1,021 ) August 4, 2018 As Reported Without Adoption of ASC 606 Effect of Change Select balance sheet Liabilities Accrued expenses (1) $ 12,482 $ 12,651 $ 169 Gift cards and customer deposits (1) 14,502 25,458 10,956 Stockholders' equity Retained earnings (1) 53,811 45,579 (8,232 ) Net effect of Change on Liabilities and Stockholders’ equity $ 2,893 </t>
  </si>
  <si>
    <t>Note 3 - Prepaid Expenses and Other Current Assets (Tables)</t>
  </si>
  <si>
    <t>Deferred Costs, Capitalized, Prepaid, and Other Assets Disclosure [Table Text Block]</t>
  </si>
  <si>
    <t xml:space="preserve"> August 4, December 30, July 29, 2018 2017 2017 Prepaid occupancy $ 7,137 $ 7,688 $ 7,069 Other 6,549 5,658 5,720 Total $ 13,686 $ 13,346 $ 12,789 </t>
  </si>
  <si>
    <t>Note 4 - Accrued Expenses (Tables)</t>
  </si>
  <si>
    <t>Schedule of Accrued Liabilities [Table Text Block]</t>
  </si>
  <si>
    <t xml:space="preserve"> August 4, December 30, July 29, 2018 2017 2017 Accrued wages, bonuses and related expenses $ 5,864 $ 5,863 $ 5,908 Sales and cross-border taxes payable 3,050 4,858 1,882 Accrued rent and related expenses 3,294 3,679 3,016 Current income taxes payable 274 789 – Total $ 12,482 $ 15,189 $ 10,806 </t>
  </si>
  <si>
    <t>Note 5 - Stock-based Compensation (Tables)</t>
  </si>
  <si>
    <t>Share-based Compensation, Stock Options, Activity [Table Text Block]</t>
  </si>
  <si>
    <t xml:space="preserve"> Options Shares Weighted Average Exercise Price Outstanding, February 4, 2018 791,567 $ 9.67 Granted 213,687 8.60 Exercised (8,604 ) 5.65 Forfeited — — Canceled or expired — — Outstanding, August 4, 2018 996,650 $ 9.47 </t>
  </si>
  <si>
    <t>Schedule of Share-based Compensation, Restricted Stock and Restricted Stock Units Activity [Table Text Block]</t>
  </si>
  <si>
    <t xml:space="preserve"> Restricted Stock Performance Shares Shares Weighted Average Grant Date Fair Value Shares Weighted Average Grant Date Fair Value Outstanding, February 4, 2018 357,412 $ 10.96 289,615 $ 13.66 Granted 205,434 8.67 83,256 8.60 Vested (176,769 ) 11.80 (6,323 ) 20.58 Forfeited (1,208 ) 13.63 (1,280 ) 13.69 Canceled or expired — — (50,000 ) 20.80 Outstanding, August 4, 2018 384,869 $ 9.35 315,268 $ 11.05 </t>
  </si>
  <si>
    <t>Share-based Compensation, Performance Shares Award Outstanding Activity [Table Text Block]</t>
  </si>
  <si>
    <t xml:space="preserve"> August 4, 2018 Earned shares subject to time-based restrictions at actual — Unearned shares subject to performance-based restrictions at target: 2015 - 2017 consolidated pre-tax income — 2016 - 2018 consolidated cumulative total revenues 148,115 2017 - 2019 consolidated pre-tax income growth objectives 83,897 2018 - 2020 consolidated total revenues growth objectives 20,756 2018 - 2020 consolidated pre-tax income growth objectives 62,500 Performance shares outstanding, August 4, 2018 315,268 </t>
  </si>
  <si>
    <t>Note 7 - Stockholders' Equity (Tables)</t>
  </si>
  <si>
    <t>Schedule of Stockholders Equity [Table Text Block]</t>
  </si>
  <si>
    <t xml:space="preserve"> Twenty-six week periods February 3, 2018 to January 28, 2017 to August 4, 2018 July 29, 2017 Beginning balance $ 112,102 $ 99,514 Stock-based compensation 1,689 2,038 Shares issued under employee stock plans (376 ) (457 ) Share repurchase and retirement (1,429 ) - Other comprehensive income (loss) (1,215 ) 596 Net income (loss) (1,446 ) 2,673 Other 4 - Ending balance $ 109,329 $ 104,364 </t>
  </si>
  <si>
    <t>Note 8 - Income Per Share (Tables)</t>
  </si>
  <si>
    <t>Schedule of Earnings Per Share, Basic and Diluted [Table Text Block]</t>
  </si>
  <si>
    <t xml:space="preserve"> Thirteen weeks ended Twenty-six weeks ended August 4, July 29, August 4, July 29, 2018 2017 2018 2017 NUMERATOR: Net income (loss) before allocation of earnings to participating securities $ (1,800 ) $ 44 $ (1,446 ) $ 2,673 Less: Earnings allocated to participating securities - - - 33 Net income (loss) $ (1,800 ) $ 44 $ (1,446 ) $ 2,640 DENOMINATOR: Weighted average number of common shares outstanding - basic 14,618,582 15,646,014 14,600,578 15,603,909 Dilutive effect of share-based awards: - 225,260 - 182,030 Weighted average number of common shares outstanding - dilutive 14,618,582 15,871,274 14,600,578 15,785,939 Basic income (loss) per common share attributable to Build-A-Bear Workshop, Inc. stockholders $ (0.12 ) $ 0.00 $ (0.10 ) $ 0.17 Diluted income (loss) per common share attributable to Build-A-Bear Workshop, Inc. stockholders $ (0.12 ) $ 0.00 $ (0.10 ) $ 0.17 </t>
  </si>
  <si>
    <t>Note 10 - Segment Information (Tables)</t>
  </si>
  <si>
    <t>Schedule of Segment Reporting Information, by Segment [Table Text Block]</t>
  </si>
  <si>
    <t xml:space="preserve"> Direct-to- International Consumer Commercial Franchising Total Thirteen weeks ended August 4, 2018 Net sales to external customers $ 81,037 $ 1,055 $ 1,086 $ 83,178 Income (loss) before income taxes (3,148 ) 289 314 (2,545 ) Capital expenditures 4,081 - - 4,081 Depreciation and amortization 4,021 - 2 4,023 Thirteen weeks ended July 29, 2017 Net sales to external customers $ 76,383 $ 2,086 $ 711 $ 79,180 Income (loss) before income taxes (1,006 ) 930 (88 ) (164 ) Capital expenditures 5,518 - - 5,518 Depreciation and amortization 3,970 - 15 3,985 Twenty-six weeks ended August 4, 2018 Net sales to external customers $ 162,462 $ 2,074 $ 1,826 $ 166,362 Income (loss) before income taxes (3,171 ) 651 621 (1,899 ) Capital expenditures 7,111 - - 7,111 Depreciation and amortization 8,137 1 - 8,138 Twenty-six weeks ended July 29, 2017 Net sales to external customers $ 165,126 4,124 1,133 170,383 Income (loss) before income taxes 2,472 1,722 66 4,260 Capital expenditures 9,326 - - 9,326 Depreciation and amortization 7,859 1 32 7,892 Total Assets as of: August 4, 2018 $ 163,907 $ 5,847 $ 5,055 $ 174,809 July 29, 2017 174,017 6,041 2,227 182,285 </t>
  </si>
  <si>
    <t>Schedule of Revenue from External Customers and Long-Lived Assets, by Geographical Areas [Table Text Block]</t>
  </si>
  <si>
    <t xml:space="preserve"> North America (1) Europe (2) Other (3) Total Thirteen weeks ended August 4, 2018 Net sales to external customers $ 71,964 $ 10,604 $ 610 $ 83,178 Thirteen weeks ended July 29, 2017 Net sales to external customers 66,220 12,466 494 79,180 Twenty-six weeks ended August 4, 2018 Net sales to external customers 141,932 23,430 1,000 166,362 Property and equipment, net 66,606 9,530 21 76,157 Twenty-six weeks ended July 29, 2017 Net sales to external customers 142,963 26,502 918 170,383 Property and equipment, net 66,203 9,617 34 75,854 </t>
  </si>
  <si>
    <t>Note 1 - Basis of Presentation (Details Textual) - USD ($) $ in Thousands</t>
  </si>
  <si>
    <t>12 Months Ended</t>
  </si>
  <si>
    <t>Feb. 02, 2019</t>
  </si>
  <si>
    <t>Revenue from Contract with Customer, Excluding Assessed Tax, Total</t>
  </si>
  <si>
    <t>Income (Loss) from Continuing Operations before Income Taxes, Noncontrolling Interest, Total</t>
  </si>
  <si>
    <t>Difference between Revenue Guidance in Effect before and after Topic 606 [Member]</t>
  </si>
  <si>
    <t>Difference between Revenue Guidance in Effect before and after Topic 606 [Member] | Scenario, Forecast [Member] | Accounting Standards Update 2014-09 [Member]</t>
  </si>
  <si>
    <t>Note 1 - Basis of Presentation - Adoption of ASC 606 (Details) - USD ($) $ in Thousands</t>
  </si>
  <si>
    <t>Dec. 31, 2017</t>
  </si>
  <si>
    <t>Adjustment: assets</t>
  </si>
  <si>
    <t>Retained Earnings</t>
  </si>
  <si>
    <t>Adjustment: liabilities and stockholders' equity</t>
  </si>
  <si>
    <t>Total costs and expenses</t>
  </si>
  <si>
    <t>Income tax expense</t>
  </si>
  <si>
    <t>Net effect of Change on Liabilities and Stockholders’ equity</t>
  </si>
  <si>
    <t>Calculated under Revenue Guidance in Effect before Topic 606 [Member]</t>
  </si>
  <si>
    <t>Retail [Member] | Calculated under Revenue Guidance in Effect before Topic 606 [Member]</t>
  </si>
  <si>
    <t>Retail [Member] | Difference between Revenue Guidance in Effect before and after Topic 606 [Member]</t>
  </si>
  <si>
    <t>Commercial Product and Service [Member] | Calculated under Revenue Guidance in Effect before Topic 606 [Member]</t>
  </si>
  <si>
    <t>Commercial Product and Service [Member] | Difference between Revenue Guidance in Effect before and after Topic 606 [Member]</t>
  </si>
  <si>
    <t>International Franchising [Member] | Calculated under Revenue Guidance in Effect before Topic 606 [Member]</t>
  </si>
  <si>
    <t>International Franchising [Member] | Difference between Revenue Guidance in Effect before and after Topic 606 [Member]</t>
  </si>
  <si>
    <t>Accounting Standards Update 2014-09 [Member]</t>
  </si>
  <si>
    <t>Accounting Standards Update 2014-09 [Member] | Difference between Revenue Guidance in Effect before and after Topic 606 [Member]</t>
  </si>
  <si>
    <t>Note 2 - Revenue (Details Textual)</t>
  </si>
  <si>
    <t>Gift Card Redemption Period</t>
  </si>
  <si>
    <t>3 years</t>
  </si>
  <si>
    <t>Estimated Percentage of Gift Card Redemptions Within First Twelve Months</t>
  </si>
  <si>
    <t>75.00%</t>
  </si>
  <si>
    <t>Direct to Consumer [Member]</t>
  </si>
  <si>
    <t>Segment Revenue of Consolidated Revenue, Percentage</t>
  </si>
  <si>
    <t>98.00%</t>
  </si>
  <si>
    <t>Capitalized Contract Cost, Amortization Period</t>
  </si>
  <si>
    <t>25 years</t>
  </si>
  <si>
    <t>Note 3 - Prepaid Expenses and Other Current Assets - Summary of Prepaid Expenses and Other Current Assets (Details) - USD ($) $ in Thousands</t>
  </si>
  <si>
    <t>Prepaid occupancy</t>
  </si>
  <si>
    <t>Other</t>
  </si>
  <si>
    <t>Total</t>
  </si>
  <si>
    <t>Note 4 - Accrued Expenses - Summary of Accrued Expenses (Details) - USD ($) $ in Thousands</t>
  </si>
  <si>
    <t>Accrued wages, bonuses and related expenses</t>
  </si>
  <si>
    <t>Sales and cross-border taxes payable</t>
  </si>
  <si>
    <t>Accrued rent and related expenses</t>
  </si>
  <si>
    <t>Current income taxes payable</t>
  </si>
  <si>
    <t>Note 5 - Stock-based Compensation (Details Textual) - USD ($) $ in Millions</t>
  </si>
  <si>
    <t>1 Months Ended</t>
  </si>
  <si>
    <t>Mar. 31, 2018</t>
  </si>
  <si>
    <t>May 11, 2017</t>
  </si>
  <si>
    <t>Employee Service Share-based Compensation, Nonvested Awards, Compensation Cost Not yet Recognized, Period for Recognition</t>
  </si>
  <si>
    <t>1 year 182 days</t>
  </si>
  <si>
    <t>Minimum [Member]</t>
  </si>
  <si>
    <t>Performance-based Shares, Payout Opportunity, Percentage</t>
  </si>
  <si>
    <t>25.00%</t>
  </si>
  <si>
    <t>Maximum [Member]</t>
  </si>
  <si>
    <t>200.00%</t>
  </si>
  <si>
    <t>Options and Restricted Stock [Member]</t>
  </si>
  <si>
    <t>Allocated Share-based Compensation Expense, Total</t>
  </si>
  <si>
    <t>Employee Service Share-based Compensation, Nonvested Awards, Compensation Cost Not yet Recognized, Total</t>
  </si>
  <si>
    <t>Time-based and Performance-based Shares [Member]</t>
  </si>
  <si>
    <t>Share-based Compensation Arrangement by Share-based Payment Award, Equity Instruments Other than Options, Vested in Period, Fair Value</t>
  </si>
  <si>
    <t>Performance Shares [Member] | Vesting at End of Three-year Performance Period [Member]</t>
  </si>
  <si>
    <t>Share-based Compensation Arrangement by Share-based Payment Award, Performance Period</t>
  </si>
  <si>
    <t>The 2017 Omnibus Incentive Plan [Member]</t>
  </si>
  <si>
    <t>Share-based Compensation Arrangement by Share-based Payment Award, Number of Shares Authorized</t>
  </si>
  <si>
    <t>Note 5 - Stock-based Compensation - Activity for Stock Options (Details)</t>
  </si>
  <si>
    <t>Aug. 04, 2018$ / sharesshares</t>
  </si>
  <si>
    <t>Outstanding, beginning of period (in shares) | shares</t>
  </si>
  <si>
    <t>Outstanding, beginning of period,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Forfeited (in shares) | shares</t>
  </si>
  <si>
    <t>Forfeited, weighted average exercise price (in dollars per share) | $ / shares</t>
  </si>
  <si>
    <t>Canceled or expired (in shares) | shares</t>
  </si>
  <si>
    <t>Canceled or expired, weighted average exercise price (in dollars per share) | $ / shares</t>
  </si>
  <si>
    <t>Outstanding, end of period (in shares) | shares</t>
  </si>
  <si>
    <t>Outstanding, end of period, weighted average exercise price (in dollars per share) | $ / shares</t>
  </si>
  <si>
    <t>Note 5 - Stock-based Compensation - Activity for Time-based and Performance-based Restricted Stock (Details)</t>
  </si>
  <si>
    <t>Restricted Stock [Member]</t>
  </si>
  <si>
    <t>Outstanding, beginning of period (in dollars per share) | $ / shares</t>
  </si>
  <si>
    <t>Granted (in dollars per share) | $ / shares</t>
  </si>
  <si>
    <t>Vested (in shares) | shares</t>
  </si>
  <si>
    <t>Vested (in dollars per share) | $ / shares</t>
  </si>
  <si>
    <t>Forfeited (in dollars per share) | $ / shares</t>
  </si>
  <si>
    <t>Canceled or expired (in dollars per share) | $ / shares</t>
  </si>
  <si>
    <t>Outstanding, end of period (in dollars per share) | $ / shares</t>
  </si>
  <si>
    <t>Performance Shares [Member]</t>
  </si>
  <si>
    <t>Note 5 - Share-based Compensation - Outstanding Performance Shares (Details) - Performance Shares [Member] - shares</t>
  </si>
  <si>
    <t>Feb. 03, 2018</t>
  </si>
  <si>
    <t>Performance shares (in shares)</t>
  </si>
  <si>
    <t>Vesting Subject to Time-based Restrictions [Member]</t>
  </si>
  <si>
    <t>Vesting Upon Achievement of 2015-2017 Consolidated Pre-tax Income Target [Member]</t>
  </si>
  <si>
    <t>Vesting Upon Achievement of 2016-2018 Consolidated Revenues Target [Member]</t>
  </si>
  <si>
    <t>Vesting Upon Achievement of 2017-2019 Consolidated Pre-tax Income Target [Member]</t>
  </si>
  <si>
    <t>Vesting Upon Achievement of 2018-2020 Consolidated Total Revenues Growth Objectives [Member]</t>
  </si>
  <si>
    <t>Vesting Upon Achievement of 2018-2020 Consolidated Pre-tax Income Growth Objectives [Member]</t>
  </si>
  <si>
    <t>Note 6 - Income Taxes (Details Textual) - USD ($) $ in Millions</t>
  </si>
  <si>
    <t>Effective Income Tax Rate Reconciliation, Percent, Total</t>
  </si>
  <si>
    <t>29.30%</t>
  </si>
  <si>
    <t>126.80%</t>
  </si>
  <si>
    <t>23.90%</t>
  </si>
  <si>
    <t>37.30%</t>
  </si>
  <si>
    <t>Effective Income Tax Rate Reconciliation, at Federal Statutory Income Tax Rate, Percent</t>
  </si>
  <si>
    <t>34.00%</t>
  </si>
  <si>
    <t>Effective Income Tax Rate Reconciliation, Change in Enacted Tax Rate, Amount</t>
  </si>
  <si>
    <t>Scenario, Forecast [Member]</t>
  </si>
  <si>
    <t>21.00%</t>
  </si>
  <si>
    <t>Note 7 - Stockholders' Equity (Details Textual) - USD ($) $ / shares in Units, $ in Thousands, shares in Millions</t>
  </si>
  <si>
    <t>Aug. 31, 2017</t>
  </si>
  <si>
    <t>Stock Repurchased and Retired During Period, Value</t>
  </si>
  <si>
    <t>The August 2017 Share Repurchase Program [Member]</t>
  </si>
  <si>
    <t>Stock Repurchase Program, Authorized Amount</t>
  </si>
  <si>
    <t>Stock Repurchased and Retired During Period, Shares</t>
  </si>
  <si>
    <t>Share Price</t>
  </si>
  <si>
    <t>Note 7 - Stockholders' Equity - Changes in Stockholders' Equity (Details) - USD ($) $ in Thousands</t>
  </si>
  <si>
    <t>Beginning balance</t>
  </si>
  <si>
    <t>Shares issued under employee stock plans</t>
  </si>
  <si>
    <t>Share repurchase and retirement</t>
  </si>
  <si>
    <t>Other comprehensive income (loss)</t>
  </si>
  <si>
    <t>Ending balance</t>
  </si>
  <si>
    <t>Note 8 - Income Per Share (Details Textual) - shares</t>
  </si>
  <si>
    <t>Employee Stock Option [Member]</t>
  </si>
  <si>
    <t>Antidilutive Securities Excluded from Computation of Earnings Per Share, Amount</t>
  </si>
  <si>
    <t>Note 8 - Income Per Share - Computation Basic and Diluted Earnings Per Common Share (Details) - USD ($) $ / shares in Units, $ in Thousands</t>
  </si>
  <si>
    <t>Net income (loss) before allocation of earnings to participating securities</t>
  </si>
  <si>
    <t>Less: Earnings allocated to participating securities</t>
  </si>
  <si>
    <t>Weighted average number of common shares outstanding - basic (in shares)</t>
  </si>
  <si>
    <t>Dilutive effect of share-based awards: (in shares)</t>
  </si>
  <si>
    <t>Weighted average number of common shares outstanding - dilutive (in shares)</t>
  </si>
  <si>
    <t>Basic income (loss) per common share attributable to Build-A-Bear Workshop, Inc. stockholders (in dollars per share)</t>
  </si>
  <si>
    <t>Diluted income (loss) per common share attributable to Build-A-Bear Workshop, Inc. stockholders (in dollars per share)</t>
  </si>
  <si>
    <t>Note 9 - Comprehensive Income (Loss) (Details Textual) - USD ($) $ in Thousands</t>
  </si>
  <si>
    <t>Translation Adjustment Functional to Reporting Currency, Gain (Loss), Reclassified to Earnings, Net of Tax</t>
  </si>
  <si>
    <t>Note 10 - Segment Information (Details Textual)</t>
  </si>
  <si>
    <t>Number of Operating Segments</t>
  </si>
  <si>
    <t>Number of Reportable Segments</t>
  </si>
  <si>
    <t>Note 10 - Segment Information - Financial Information for the Company's Reportable Segments (Details) - USD ($) $ in Thousands</t>
  </si>
  <si>
    <t>Capital expenditures, net</t>
  </si>
  <si>
    <t>Total assets</t>
  </si>
  <si>
    <t>Commercial [Member]</t>
  </si>
  <si>
    <t>Note 10 - Segment Information - Sales to External Customers and Long-lived Assets by Geographic Area (Details) - USD ($) $ in Thousands</t>
  </si>
  <si>
    <t>North America [Member]</t>
  </si>
  <si>
    <t>Europe [Member]</t>
  </si>
  <si>
    <t>Other Geographic Region [Member]</t>
  </si>
  <si>
    <t>[3]</t>
  </si>
  <si>
    <t>North America includes the United States, Canada, Puerto Rico and international franchising revenue in Mexico</t>
  </si>
  <si>
    <t>Europe includes the United Kingdom, Ireland, Denmark and international franchising revenue in Europe</t>
  </si>
  <si>
    <t>Other includes international franchising revenue outside of North America and Europe and a corporately-managed store in China</t>
  </si>
  <si>
    <t>Note 11 - Contingencies (Details Textual) $ in Millions</t>
  </si>
  <si>
    <t>Aug. 04, 2018USD ($)</t>
  </si>
  <si>
    <t>Litigation Receivable, Gross</t>
  </si>
  <si>
    <t>Litigation Receivables, Reserve</t>
  </si>
  <si>
    <t>Litigation Receivables,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38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971775</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9</v>
      </c>
      <c r="B1" s="2" t="s">
        <v>2</v>
      </c>
      <c r="D1" s="2" t="s">
        <v>30</v>
      </c>
      <c r="F1" s="2" t="s">
        <v>31</v>
      </c>
    </row>
    <row r="2" spans="1:6">
      <c r="A2" s="3" t="s">
        <v>32</v>
      </c>
    </row>
    <row r="3" spans="1:6">
      <c r="A3" s="4" t="s">
        <v>33</v>
      </c>
      <c r="B3" s="7" t="n">
        <v>20398</v>
      </c>
      <c r="D3" s="7" t="n">
        <v>30445</v>
      </c>
      <c r="F3" s="7" t="n">
        <v>12236</v>
      </c>
    </row>
    <row r="4" spans="1:6">
      <c r="A4" s="4" t="s">
        <v>34</v>
      </c>
      <c r="B4" s="5" t="n">
        <v>47833</v>
      </c>
      <c r="D4" s="5" t="n">
        <v>53136</v>
      </c>
      <c r="F4" s="5" t="n">
        <v>59368</v>
      </c>
    </row>
    <row r="5" spans="1:6">
      <c r="A5" s="4" t="s">
        <v>35</v>
      </c>
      <c r="B5" s="5" t="n">
        <v>8693</v>
      </c>
      <c r="D5" s="5" t="n">
        <v>13302</v>
      </c>
      <c r="F5" s="5" t="n">
        <v>8357</v>
      </c>
    </row>
    <row r="6" spans="1:6">
      <c r="A6" s="4" t="s">
        <v>36</v>
      </c>
      <c r="B6" s="5" t="n">
        <v>13686</v>
      </c>
      <c r="D6" s="5" t="n">
        <v>13346</v>
      </c>
      <c r="F6" s="5" t="n">
        <v>12789</v>
      </c>
    </row>
    <row r="7" spans="1:6">
      <c r="A7" s="4" t="s">
        <v>37</v>
      </c>
      <c r="B7" s="5" t="n">
        <v>90610</v>
      </c>
      <c r="D7" s="5" t="n">
        <v>110229</v>
      </c>
      <c r="F7" s="5" t="n">
        <v>92750</v>
      </c>
    </row>
    <row r="8" spans="1:6">
      <c r="A8" s="4" t="s">
        <v>38</v>
      </c>
      <c r="B8" s="5" t="n">
        <v>76157</v>
      </c>
      <c r="D8" s="5" t="n">
        <v>77751</v>
      </c>
      <c r="F8" s="5" t="n">
        <v>75854</v>
      </c>
    </row>
    <row r="9" spans="1:6">
      <c r="A9" s="4" t="s">
        <v>39</v>
      </c>
      <c r="B9" s="5" t="n">
        <v>4847</v>
      </c>
      <c r="D9" s="5" t="n">
        <v>6381</v>
      </c>
      <c r="F9" s="5" t="n">
        <v>9879</v>
      </c>
    </row>
    <row r="10" spans="1:6">
      <c r="A10" s="4" t="s">
        <v>40</v>
      </c>
      <c r="B10" s="5" t="n">
        <v>1013</v>
      </c>
      <c r="D10" s="5" t="n">
        <v>995</v>
      </c>
      <c r="F10" s="5" t="n">
        <v>1302</v>
      </c>
    </row>
    <row r="11" spans="1:6">
      <c r="A11" s="4" t="s">
        <v>41</v>
      </c>
      <c r="B11" s="5" t="n">
        <v>2182</v>
      </c>
      <c r="D11" s="5" t="n">
        <v>2633</v>
      </c>
      <c r="F11" s="5" t="n">
        <v>2500</v>
      </c>
    </row>
    <row r="12" spans="1:6">
      <c r="A12" s="4" t="s">
        <v>42</v>
      </c>
      <c r="B12" s="5" t="n">
        <v>174809</v>
      </c>
      <c r="D12" s="5" t="n">
        <v>197989</v>
      </c>
      <c r="F12" s="5" t="n">
        <v>182285</v>
      </c>
    </row>
    <row r="13" spans="1:6">
      <c r="A13" s="3" t="s">
        <v>43</v>
      </c>
    </row>
    <row r="14" spans="1:6">
      <c r="A14" s="4" t="s">
        <v>44</v>
      </c>
      <c r="B14" s="5" t="n">
        <v>15046</v>
      </c>
      <c r="D14" s="5" t="n">
        <v>18942</v>
      </c>
      <c r="F14" s="5" t="n">
        <v>16388</v>
      </c>
    </row>
    <row r="15" spans="1:6">
      <c r="A15" s="4" t="s">
        <v>45</v>
      </c>
      <c r="B15" s="5" t="n">
        <v>12482</v>
      </c>
      <c r="C15" s="4" t="s">
        <v>46</v>
      </c>
      <c r="D15" s="5" t="n">
        <v>15189</v>
      </c>
      <c r="E15" s="4" t="s">
        <v>47</v>
      </c>
      <c r="F15" s="5" t="n">
        <v>10806</v>
      </c>
    </row>
    <row r="16" spans="1:6">
      <c r="A16" s="4" t="s">
        <v>48</v>
      </c>
      <c r="B16" s="5" t="n">
        <v>14502</v>
      </c>
      <c r="C16" s="4" t="s">
        <v>46</v>
      </c>
      <c r="D16" s="5" t="n">
        <v>33926</v>
      </c>
      <c r="F16" s="5" t="n">
        <v>28919</v>
      </c>
    </row>
    <row r="17" spans="1:6">
      <c r="A17" s="4" t="s">
        <v>49</v>
      </c>
      <c r="B17" s="5" t="n">
        <v>2154</v>
      </c>
      <c r="D17" s="5" t="n">
        <v>1806</v>
      </c>
      <c r="F17" s="5" t="n">
        <v>1887</v>
      </c>
    </row>
    <row r="18" spans="1:6">
      <c r="A18" s="4" t="s">
        <v>50</v>
      </c>
      <c r="B18" s="5" t="n">
        <v>44184</v>
      </c>
      <c r="D18" s="5" t="n">
        <v>69863</v>
      </c>
      <c r="F18" s="5" t="n">
        <v>58000</v>
      </c>
    </row>
    <row r="19" spans="1:6">
      <c r="A19" s="4" t="s">
        <v>51</v>
      </c>
      <c r="B19" s="5" t="n">
        <v>18342</v>
      </c>
      <c r="D19" s="5" t="n">
        <v>17906</v>
      </c>
      <c r="F19" s="5" t="n">
        <v>17838</v>
      </c>
    </row>
    <row r="20" spans="1:6">
      <c r="A20" s="4" t="s">
        <v>52</v>
      </c>
      <c r="B20" s="5" t="n">
        <v>1100</v>
      </c>
      <c r="D20" s="5" t="n">
        <v>1208</v>
      </c>
      <c r="F20" s="5" t="n">
        <v>529</v>
      </c>
    </row>
    <row r="21" spans="1:6">
      <c r="A21" s="4" t="s">
        <v>53</v>
      </c>
      <c r="B21" s="5" t="n">
        <v>1854</v>
      </c>
      <c r="D21" s="5" t="n">
        <v>1697</v>
      </c>
      <c r="F21" s="5" t="n">
        <v>1554</v>
      </c>
    </row>
    <row r="22" spans="1:6">
      <c r="A22" s="4" t="s">
        <v>54</v>
      </c>
      <c r="B22" s="4" t="s">
        <v>55</v>
      </c>
      <c r="D22" s="4" t="s">
        <v>55</v>
      </c>
      <c r="F22" s="4" t="s">
        <v>55</v>
      </c>
    </row>
    <row r="23" spans="1:6">
      <c r="A23" s="3" t="s">
        <v>56</v>
      </c>
    </row>
    <row r="24" spans="1:6">
      <c r="A24" s="4" t="s">
        <v>57</v>
      </c>
      <c r="B24" s="4" t="s">
        <v>55</v>
      </c>
      <c r="D24" s="4" t="s">
        <v>55</v>
      </c>
      <c r="F24" s="4" t="s">
        <v>55</v>
      </c>
    </row>
    <row r="25" spans="1:6">
      <c r="A25" s="4" t="s">
        <v>58</v>
      </c>
      <c r="B25" s="5" t="n">
        <v>150</v>
      </c>
      <c r="D25" s="5" t="n">
        <v>155</v>
      </c>
      <c r="F25" s="5" t="n">
        <v>160</v>
      </c>
    </row>
    <row r="26" spans="1:6">
      <c r="A26" s="4" t="s">
        <v>59</v>
      </c>
      <c r="B26" s="5" t="n">
        <v>67383</v>
      </c>
      <c r="D26" s="5" t="n">
        <v>68962</v>
      </c>
      <c r="F26" s="5" t="n">
        <v>69936</v>
      </c>
    </row>
    <row r="27" spans="1:6">
      <c r="A27" s="4" t="s">
        <v>60</v>
      </c>
      <c r="B27" s="5" t="n">
        <v>-12015</v>
      </c>
      <c r="D27" s="5" t="n">
        <v>-11562</v>
      </c>
      <c r="F27" s="5" t="n">
        <v>-11901</v>
      </c>
    </row>
    <row r="28" spans="1:6">
      <c r="A28" s="4" t="s">
        <v>61</v>
      </c>
      <c r="B28" s="5" t="n">
        <v>53811</v>
      </c>
      <c r="C28" s="4" t="s">
        <v>46</v>
      </c>
      <c r="D28" s="5" t="n">
        <v>49760</v>
      </c>
      <c r="F28" s="5" t="n">
        <v>46169</v>
      </c>
    </row>
    <row r="29" spans="1:6">
      <c r="A29" s="4" t="s">
        <v>62</v>
      </c>
      <c r="B29" s="5" t="n">
        <v>109329</v>
      </c>
      <c r="D29" s="5" t="n">
        <v>107315</v>
      </c>
      <c r="F29" s="5" t="n">
        <v>104364</v>
      </c>
    </row>
    <row r="30" spans="1:6">
      <c r="A30" s="4" t="s">
        <v>63</v>
      </c>
      <c r="B30" s="7" t="n">
        <v>174809</v>
      </c>
      <c r="D30" s="7" t="n">
        <v>197989</v>
      </c>
      <c r="F30" s="7" t="n">
        <v>182285</v>
      </c>
    </row>
    <row r="31" spans="1:6"/>
    <row r="32" spans="1:6">
      <c r="A32" s="4" t="s">
        <v>46</v>
      </c>
      <c r="B32" s="4" t="s">
        <v>64</v>
      </c>
    </row>
    <row r="33" spans="1:6">
      <c r="A33" s="4" t="s">
        <v>47</v>
      </c>
      <c r="B33" s="4" t="s">
        <v>65</v>
      </c>
    </row>
  </sheetData>
  <mergeCells count="5">
    <mergeCell ref="B1:C1"/>
    <mergeCell ref="D1:E1"/>
    <mergeCell ref="A31:F31"/>
    <mergeCell ref="B32:F32"/>
    <mergeCell ref="B33:F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5</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65</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6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2</v>
      </c>
      <c r="B1" s="2" t="s">
        <v>76</v>
      </c>
      <c r="D1" s="2" t="s">
        <v>1</v>
      </c>
      <c r="F1" s="2" t="s">
        <v>193</v>
      </c>
    </row>
    <row r="2" spans="1:6">
      <c r="B2" s="2" t="s">
        <v>2</v>
      </c>
      <c r="C2" s="2" t="s">
        <v>31</v>
      </c>
      <c r="D2" s="2" t="s">
        <v>2</v>
      </c>
      <c r="E2" s="2" t="s">
        <v>31</v>
      </c>
      <c r="F2" s="2" t="s">
        <v>194</v>
      </c>
    </row>
    <row r="3" spans="1:6">
      <c r="A3" s="4" t="s">
        <v>195</v>
      </c>
      <c r="B3" s="7" t="n">
        <v>83178</v>
      </c>
      <c r="C3" s="7" t="n">
        <v>79180</v>
      </c>
      <c r="D3" s="7" t="n">
        <v>166362</v>
      </c>
      <c r="E3" s="7" t="n">
        <v>170383</v>
      </c>
    </row>
    <row r="4" spans="1:6">
      <c r="A4" s="4" t="s">
        <v>196</v>
      </c>
      <c r="B4" s="5" t="n">
        <v>-2545</v>
      </c>
      <c r="C4" s="7" t="n">
        <v>-164</v>
      </c>
      <c r="D4" s="5" t="n">
        <v>-1899</v>
      </c>
      <c r="E4" s="7" t="n">
        <v>4260</v>
      </c>
    </row>
    <row r="5" spans="1:6">
      <c r="A5" s="4" t="s">
        <v>197</v>
      </c>
    </row>
    <row r="6" spans="1:6">
      <c r="A6" s="4" t="s">
        <v>195</v>
      </c>
      <c r="B6" s="7" t="n">
        <v>-742</v>
      </c>
      <c r="D6" s="7" t="n">
        <v>-1341</v>
      </c>
    </row>
    <row r="7" spans="1:6">
      <c r="A7" s="4" t="s">
        <v>198</v>
      </c>
    </row>
    <row r="8" spans="1:6">
      <c r="A8" s="4" t="s">
        <v>195</v>
      </c>
      <c r="F8" s="7" t="n">
        <v>-3900</v>
      </c>
    </row>
    <row r="9" spans="1:6">
      <c r="A9" s="4" t="s">
        <v>196</v>
      </c>
      <c r="F9" s="7" t="n">
        <v>-39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 customWidth="1" max="11" min="11" width="14"/>
    <col customWidth="1" max="12" min="12" width="4"/>
  </cols>
  <sheetData>
    <row r="1" spans="1:12">
      <c r="A1" s="1" t="s">
        <v>199</v>
      </c>
      <c r="C1" s="2" t="s">
        <v>76</v>
      </c>
      <c r="F1" s="2" t="s">
        <v>1</v>
      </c>
    </row>
    <row r="2" spans="1:12">
      <c r="C2" s="2" t="s">
        <v>2</v>
      </c>
      <c r="E2" s="2" t="s">
        <v>31</v>
      </c>
      <c r="F2" s="2" t="s">
        <v>2</v>
      </c>
      <c r="H2" s="2" t="s">
        <v>31</v>
      </c>
      <c r="I2" s="2" t="s">
        <v>200</v>
      </c>
      <c r="K2" s="2" t="s">
        <v>30</v>
      </c>
    </row>
    <row r="3" spans="1:12">
      <c r="A3" s="4" t="s">
        <v>36</v>
      </c>
      <c r="C3" s="7" t="n">
        <v>13686</v>
      </c>
      <c r="E3" s="7" t="n">
        <v>12789</v>
      </c>
      <c r="F3" s="7" t="n">
        <v>13686</v>
      </c>
      <c r="H3" s="7" t="n">
        <v>12789</v>
      </c>
      <c r="I3" s="7" t="n">
        <v>13333</v>
      </c>
      <c r="K3" s="7" t="n">
        <v>13346</v>
      </c>
    </row>
    <row r="4" spans="1:12">
      <c r="A4" s="4" t="s">
        <v>39</v>
      </c>
      <c r="C4" s="5" t="n">
        <v>4847</v>
      </c>
      <c r="E4" s="5" t="n">
        <v>9879</v>
      </c>
      <c r="F4" s="5" t="n">
        <v>4847</v>
      </c>
      <c r="H4" s="5" t="n">
        <v>9879</v>
      </c>
      <c r="I4" s="5" t="n">
        <v>3501</v>
      </c>
      <c r="K4" s="5" t="n">
        <v>6381</v>
      </c>
    </row>
    <row r="5" spans="1:12">
      <c r="A5" s="4" t="s">
        <v>201</v>
      </c>
      <c r="C5" s="5" t="n">
        <v>174809</v>
      </c>
      <c r="E5" s="5" t="n">
        <v>182285</v>
      </c>
      <c r="F5" s="5" t="n">
        <v>174809</v>
      </c>
      <c r="H5" s="5" t="n">
        <v>182285</v>
      </c>
      <c r="K5" s="5" t="n">
        <v>197989</v>
      </c>
    </row>
    <row r="6" spans="1:12">
      <c r="A6" s="4" t="s">
        <v>45</v>
      </c>
      <c r="C6" s="5" t="n">
        <v>12482</v>
      </c>
      <c r="D6" s="4" t="s">
        <v>46</v>
      </c>
      <c r="E6" s="5" t="n">
        <v>10806</v>
      </c>
      <c r="F6" s="5" t="n">
        <v>12482</v>
      </c>
      <c r="G6" s="4" t="s">
        <v>46</v>
      </c>
      <c r="H6" s="5" t="n">
        <v>10806</v>
      </c>
      <c r="I6" s="5" t="n">
        <v>15340</v>
      </c>
      <c r="J6" s="4" t="s">
        <v>47</v>
      </c>
      <c r="K6" s="5" t="n">
        <v>15189</v>
      </c>
      <c r="L6" s="4" t="s">
        <v>47</v>
      </c>
    </row>
    <row r="7" spans="1:12">
      <c r="A7" s="4" t="s">
        <v>48</v>
      </c>
      <c r="C7" s="5" t="n">
        <v>14502</v>
      </c>
      <c r="D7" s="4" t="s">
        <v>46</v>
      </c>
      <c r="E7" s="5" t="n">
        <v>28919</v>
      </c>
      <c r="F7" s="5" t="n">
        <v>14502</v>
      </c>
      <c r="G7" s="4" t="s">
        <v>46</v>
      </c>
      <c r="H7" s="5" t="n">
        <v>28919</v>
      </c>
      <c r="I7" s="5" t="n">
        <v>21629</v>
      </c>
      <c r="K7" s="5" t="n">
        <v>33926</v>
      </c>
    </row>
    <row r="8" spans="1:12">
      <c r="A8" s="4" t="s">
        <v>202</v>
      </c>
      <c r="C8" s="5" t="n">
        <v>53811</v>
      </c>
      <c r="D8" s="4" t="s">
        <v>46</v>
      </c>
      <c r="E8" s="5" t="n">
        <v>46169</v>
      </c>
      <c r="F8" s="5" t="n">
        <v>53811</v>
      </c>
      <c r="G8" s="4" t="s">
        <v>46</v>
      </c>
      <c r="H8" s="5" t="n">
        <v>46169</v>
      </c>
      <c r="I8" s="5" t="n">
        <v>59013</v>
      </c>
      <c r="K8" s="5" t="n">
        <v>49760</v>
      </c>
    </row>
    <row r="9" spans="1:12">
      <c r="A9" s="4" t="s">
        <v>203</v>
      </c>
      <c r="C9" s="5" t="n">
        <v>174809</v>
      </c>
      <c r="E9" s="5" t="n">
        <v>182285</v>
      </c>
      <c r="F9" s="5" t="n">
        <v>174809</v>
      </c>
      <c r="H9" s="5" t="n">
        <v>182285</v>
      </c>
      <c r="K9" s="5" t="n">
        <v>197989</v>
      </c>
    </row>
    <row r="10" spans="1:12">
      <c r="A10" s="4" t="s">
        <v>78</v>
      </c>
      <c r="C10" s="5" t="n">
        <v>83178</v>
      </c>
      <c r="E10" s="5" t="n">
        <v>79180</v>
      </c>
      <c r="F10" s="5" t="n">
        <v>166362</v>
      </c>
      <c r="H10" s="5" t="n">
        <v>170383</v>
      </c>
    </row>
    <row r="11" spans="1:12">
      <c r="A11" s="4" t="s">
        <v>204</v>
      </c>
      <c r="C11" s="4" t="s">
        <v>55</v>
      </c>
      <c r="F11" s="4" t="s">
        <v>55</v>
      </c>
    </row>
    <row r="12" spans="1:12">
      <c r="A12" s="4" t="s">
        <v>205</v>
      </c>
      <c r="C12" s="5" t="n">
        <v>-745</v>
      </c>
      <c r="E12" s="5" t="n">
        <v>-208</v>
      </c>
      <c r="F12" s="5" t="n">
        <v>-453</v>
      </c>
      <c r="H12" s="5" t="n">
        <v>1587</v>
      </c>
    </row>
    <row r="13" spans="1:12">
      <c r="A13" s="4" t="s">
        <v>100</v>
      </c>
      <c r="C13" s="5" t="n">
        <v>-1800</v>
      </c>
      <c r="E13" s="5" t="n">
        <v>44</v>
      </c>
      <c r="F13" s="5" t="n">
        <v>-1446</v>
      </c>
      <c r="H13" s="5" t="n">
        <v>2673</v>
      </c>
    </row>
    <row r="14" spans="1:12">
      <c r="A14" s="4" t="s">
        <v>206</v>
      </c>
      <c r="C14" s="5" t="n">
        <v>174809</v>
      </c>
      <c r="E14" s="5" t="n">
        <v>182285</v>
      </c>
      <c r="F14" s="5" t="n">
        <v>174809</v>
      </c>
      <c r="H14" s="5" t="n">
        <v>182285</v>
      </c>
      <c r="K14" s="7" t="n">
        <v>197989</v>
      </c>
    </row>
    <row r="15" spans="1:12">
      <c r="A15" s="4" t="s">
        <v>207</v>
      </c>
    </row>
    <row r="16" spans="1:12">
      <c r="A16" s="4" t="s">
        <v>45</v>
      </c>
      <c r="B16" s="4" t="s">
        <v>46</v>
      </c>
      <c r="C16" s="5" t="n">
        <v>12651</v>
      </c>
      <c r="F16" s="5" t="n">
        <v>12651</v>
      </c>
    </row>
    <row r="17" spans="1:12">
      <c r="A17" s="4" t="s">
        <v>48</v>
      </c>
      <c r="B17" s="4" t="s">
        <v>46</v>
      </c>
      <c r="C17" s="5" t="n">
        <v>25458</v>
      </c>
      <c r="F17" s="5" t="n">
        <v>25458</v>
      </c>
    </row>
    <row r="18" spans="1:12">
      <c r="A18" s="4" t="s">
        <v>202</v>
      </c>
      <c r="B18" s="4" t="s">
        <v>46</v>
      </c>
      <c r="C18" s="5" t="n">
        <v>45579</v>
      </c>
      <c r="F18" s="5" t="n">
        <v>45579</v>
      </c>
    </row>
    <row r="19" spans="1:12">
      <c r="A19" s="4" t="s">
        <v>78</v>
      </c>
      <c r="C19" s="5" t="n">
        <v>83920</v>
      </c>
      <c r="F19" s="5" t="n">
        <v>167703</v>
      </c>
    </row>
    <row r="20" spans="1:12">
      <c r="A20" s="4" t="s">
        <v>204</v>
      </c>
      <c r="C20" s="4" t="s">
        <v>55</v>
      </c>
      <c r="F20" s="4" t="s">
        <v>55</v>
      </c>
    </row>
    <row r="21" spans="1:12">
      <c r="A21" s="4" t="s">
        <v>205</v>
      </c>
      <c r="C21" s="5" t="n">
        <v>-528</v>
      </c>
      <c r="F21" s="5" t="n">
        <v>-133</v>
      </c>
    </row>
    <row r="22" spans="1:12">
      <c r="A22" s="4" t="s">
        <v>100</v>
      </c>
      <c r="C22" s="5" t="n">
        <v>-1275</v>
      </c>
      <c r="F22" s="5" t="n">
        <v>-425</v>
      </c>
    </row>
    <row r="23" spans="1:12">
      <c r="A23" s="4" t="s">
        <v>197</v>
      </c>
    </row>
    <row r="24" spans="1:12">
      <c r="A24" s="4" t="s">
        <v>78</v>
      </c>
      <c r="C24" s="5" t="n">
        <v>-742</v>
      </c>
      <c r="F24" s="5" t="n">
        <v>-1341</v>
      </c>
    </row>
    <row r="25" spans="1:12">
      <c r="A25" s="4" t="s">
        <v>204</v>
      </c>
      <c r="C25" s="4" t="s">
        <v>55</v>
      </c>
      <c r="F25" s="4" t="s">
        <v>55</v>
      </c>
    </row>
    <row r="26" spans="1:12">
      <c r="A26" s="4" t="s">
        <v>205</v>
      </c>
      <c r="C26" s="5" t="n">
        <v>217</v>
      </c>
      <c r="F26" s="5" t="n">
        <v>320</v>
      </c>
    </row>
    <row r="27" spans="1:12">
      <c r="A27" s="4" t="s">
        <v>100</v>
      </c>
      <c r="C27" s="5" t="n">
        <v>-525</v>
      </c>
      <c r="F27" s="5" t="n">
        <v>-1021</v>
      </c>
    </row>
    <row r="28" spans="1:12">
      <c r="A28" s="4" t="s">
        <v>95</v>
      </c>
    </row>
    <row r="29" spans="1:12">
      <c r="A29" s="4" t="s">
        <v>78</v>
      </c>
      <c r="C29" s="5" t="n">
        <v>81037</v>
      </c>
      <c r="E29" s="5" t="n">
        <v>76383</v>
      </c>
      <c r="F29" s="5" t="n">
        <v>162462</v>
      </c>
      <c r="H29" s="5" t="n">
        <v>165126</v>
      </c>
    </row>
    <row r="30" spans="1:12">
      <c r="A30" s="4" t="s">
        <v>208</v>
      </c>
    </row>
    <row r="31" spans="1:12">
      <c r="A31" s="4" t="s">
        <v>78</v>
      </c>
      <c r="C31" s="5" t="n">
        <v>81779</v>
      </c>
      <c r="F31" s="5" t="n">
        <v>163803</v>
      </c>
    </row>
    <row r="32" spans="1:12">
      <c r="A32" s="4" t="s">
        <v>209</v>
      </c>
    </row>
    <row r="33" spans="1:12">
      <c r="A33" s="4" t="s">
        <v>78</v>
      </c>
      <c r="C33" s="5" t="n">
        <v>-742</v>
      </c>
      <c r="F33" s="5" t="n">
        <v>-1341</v>
      </c>
    </row>
    <row r="34" spans="1:12">
      <c r="A34" s="4" t="s">
        <v>96</v>
      </c>
    </row>
    <row r="35" spans="1:12">
      <c r="A35" s="4" t="s">
        <v>78</v>
      </c>
      <c r="C35" s="5" t="n">
        <v>1055</v>
      </c>
      <c r="E35" s="5" t="n">
        <v>2086</v>
      </c>
      <c r="F35" s="5" t="n">
        <v>2074</v>
      </c>
      <c r="H35" s="5" t="n">
        <v>4124</v>
      </c>
    </row>
    <row r="36" spans="1:12">
      <c r="A36" s="4" t="s">
        <v>210</v>
      </c>
    </row>
    <row r="37" spans="1:12">
      <c r="A37" s="4" t="s">
        <v>78</v>
      </c>
      <c r="C37" s="5" t="n">
        <v>1055</v>
      </c>
      <c r="F37" s="5" t="n">
        <v>2074</v>
      </c>
    </row>
    <row r="38" spans="1:12">
      <c r="A38" s="4" t="s">
        <v>211</v>
      </c>
    </row>
    <row r="39" spans="1:12">
      <c r="A39" s="4" t="s">
        <v>78</v>
      </c>
      <c r="C39" s="4" t="s">
        <v>55</v>
      </c>
      <c r="F39" s="4" t="s">
        <v>55</v>
      </c>
    </row>
    <row r="40" spans="1:12">
      <c r="A40" s="4" t="s">
        <v>97</v>
      </c>
    </row>
    <row r="41" spans="1:12">
      <c r="A41" s="4" t="s">
        <v>78</v>
      </c>
      <c r="C41" s="5" t="n">
        <v>1086</v>
      </c>
      <c r="E41" s="7" t="n">
        <v>711</v>
      </c>
      <c r="F41" s="5" t="n">
        <v>1826</v>
      </c>
      <c r="H41" s="7" t="n">
        <v>1133</v>
      </c>
    </row>
    <row r="42" spans="1:12">
      <c r="A42" s="4" t="s">
        <v>212</v>
      </c>
    </row>
    <row r="43" spans="1:12">
      <c r="A43" s="4" t="s">
        <v>78</v>
      </c>
      <c r="C43" s="5" t="n">
        <v>1086</v>
      </c>
      <c r="F43" s="5" t="n">
        <v>1826</v>
      </c>
    </row>
    <row r="44" spans="1:12">
      <c r="A44" s="4" t="s">
        <v>213</v>
      </c>
    </row>
    <row r="45" spans="1:12">
      <c r="A45" s="4" t="s">
        <v>78</v>
      </c>
      <c r="C45" s="4" t="s">
        <v>55</v>
      </c>
      <c r="F45" s="4" t="s">
        <v>55</v>
      </c>
    </row>
    <row r="46" spans="1:12">
      <c r="A46" s="4" t="s">
        <v>214</v>
      </c>
    </row>
    <row r="47" spans="1:12">
      <c r="A47" s="4" t="s">
        <v>36</v>
      </c>
      <c r="I47" s="5" t="n">
        <v>-13</v>
      </c>
    </row>
    <row r="48" spans="1:12">
      <c r="A48" s="4" t="s">
        <v>39</v>
      </c>
      <c r="I48" s="5" t="n">
        <v>-2880</v>
      </c>
    </row>
    <row r="49" spans="1:12">
      <c r="A49" s="4" t="s">
        <v>201</v>
      </c>
      <c r="I49" s="5" t="n">
        <v>-2893</v>
      </c>
    </row>
    <row r="50" spans="1:12">
      <c r="A50" s="4" t="s">
        <v>45</v>
      </c>
      <c r="B50" s="4" t="s">
        <v>47</v>
      </c>
      <c r="I50" s="5" t="n">
        <v>151</v>
      </c>
    </row>
    <row r="51" spans="1:12">
      <c r="A51" s="4" t="s">
        <v>48</v>
      </c>
      <c r="I51" s="5" t="n">
        <v>-12297</v>
      </c>
    </row>
    <row r="52" spans="1:12">
      <c r="A52" s="4" t="s">
        <v>202</v>
      </c>
      <c r="I52" s="5" t="n">
        <v>9253</v>
      </c>
    </row>
    <row r="53" spans="1:12">
      <c r="A53" s="4" t="s">
        <v>203</v>
      </c>
      <c r="I53" s="5" t="n">
        <v>-2893</v>
      </c>
    </row>
    <row r="54" spans="1:12">
      <c r="A54" s="4" t="s">
        <v>206</v>
      </c>
      <c r="I54" s="7" t="n">
        <v>-2893</v>
      </c>
    </row>
    <row r="55" spans="1:12">
      <c r="A55" s="4" t="s">
        <v>215</v>
      </c>
    </row>
    <row r="56" spans="1:12">
      <c r="A56" s="4" t="s">
        <v>45</v>
      </c>
      <c r="B56" s="4" t="s">
        <v>46</v>
      </c>
      <c r="C56" s="5" t="n">
        <v>169</v>
      </c>
      <c r="F56" s="5" t="n">
        <v>169</v>
      </c>
    </row>
    <row r="57" spans="1:12">
      <c r="A57" s="4" t="s">
        <v>48</v>
      </c>
      <c r="B57" s="4" t="s">
        <v>46</v>
      </c>
      <c r="C57" s="5" t="n">
        <v>10956</v>
      </c>
      <c r="F57" s="5" t="n">
        <v>10956</v>
      </c>
    </row>
    <row r="58" spans="1:12">
      <c r="A58" s="4" t="s">
        <v>202</v>
      </c>
      <c r="B58" s="4" t="s">
        <v>46</v>
      </c>
      <c r="C58" s="5" t="n">
        <v>-8232</v>
      </c>
      <c r="F58" s="5" t="n">
        <v>-8232</v>
      </c>
    </row>
    <row r="59" spans="1:12">
      <c r="A59" s="4" t="s">
        <v>203</v>
      </c>
      <c r="C59" s="5" t="n">
        <v>2893</v>
      </c>
      <c r="F59" s="5" t="n">
        <v>2893</v>
      </c>
    </row>
    <row r="60" spans="1:12">
      <c r="A60" s="4" t="s">
        <v>206</v>
      </c>
      <c r="C60" s="7" t="n">
        <v>2893</v>
      </c>
      <c r="F60" s="7" t="n">
        <v>2893</v>
      </c>
    </row>
    <row r="61" spans="1:12"/>
    <row r="62" spans="1:12">
      <c r="A62" s="4" t="s">
        <v>46</v>
      </c>
      <c r="B62" s="4" t="s">
        <v>64</v>
      </c>
    </row>
    <row r="63" spans="1:12">
      <c r="A63" s="4" t="s">
        <v>47</v>
      </c>
      <c r="B63" s="4" t="s">
        <v>65</v>
      </c>
    </row>
  </sheetData>
  <mergeCells count="12">
    <mergeCell ref="A1:B2"/>
    <mergeCell ref="C1:E1"/>
    <mergeCell ref="F1:H1"/>
    <mergeCell ref="I1:J1"/>
    <mergeCell ref="K1:L1"/>
    <mergeCell ref="C2:D2"/>
    <mergeCell ref="F2:G2"/>
    <mergeCell ref="I2:J2"/>
    <mergeCell ref="K2:L2"/>
    <mergeCell ref="A61:K61"/>
    <mergeCell ref="B62:K62"/>
    <mergeCell ref="B63:K6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216</v>
      </c>
      <c r="B1" s="2" t="s">
        <v>1</v>
      </c>
    </row>
    <row r="2" spans="1:2">
      <c r="B2" s="2" t="s">
        <v>2</v>
      </c>
    </row>
    <row r="3" spans="1:2">
      <c r="A3" s="4" t="s">
        <v>217</v>
      </c>
      <c r="B3" s="4" t="s">
        <v>218</v>
      </c>
    </row>
    <row r="4" spans="1:2">
      <c r="A4" s="4" t="s">
        <v>219</v>
      </c>
      <c r="B4" s="4" t="s">
        <v>220</v>
      </c>
    </row>
    <row r="5" spans="1:2">
      <c r="A5" s="4" t="s">
        <v>221</v>
      </c>
    </row>
    <row r="6" spans="1:2">
      <c r="A6" s="4" t="s">
        <v>222</v>
      </c>
      <c r="B6" s="4" t="s">
        <v>223</v>
      </c>
    </row>
    <row r="7" spans="1:2">
      <c r="A7" s="4" t="s">
        <v>97</v>
      </c>
    </row>
    <row r="8" spans="1:2">
      <c r="A8" s="4" t="s">
        <v>224</v>
      </c>
      <c r="B8"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v>
      </c>
      <c r="B1" s="2" t="s">
        <v>2</v>
      </c>
      <c r="C1" s="2" t="s">
        <v>200</v>
      </c>
      <c r="D1" s="2" t="s">
        <v>30</v>
      </c>
      <c r="E1" s="2" t="s">
        <v>31</v>
      </c>
    </row>
    <row r="2" spans="1:5">
      <c r="A2" s="4" t="s">
        <v>227</v>
      </c>
      <c r="B2" s="7" t="n">
        <v>7137</v>
      </c>
      <c r="D2" s="7" t="n">
        <v>7688</v>
      </c>
      <c r="E2" s="7" t="n">
        <v>7069</v>
      </c>
    </row>
    <row r="3" spans="1:5">
      <c r="A3" s="4" t="s">
        <v>228</v>
      </c>
      <c r="B3" s="5" t="n">
        <v>6549</v>
      </c>
      <c r="D3" s="5" t="n">
        <v>5658</v>
      </c>
      <c r="E3" s="5" t="n">
        <v>5720</v>
      </c>
    </row>
    <row r="4" spans="1:5">
      <c r="A4" s="4" t="s">
        <v>229</v>
      </c>
      <c r="B4" s="7" t="n">
        <v>13686</v>
      </c>
      <c r="C4" s="7" t="n">
        <v>13333</v>
      </c>
      <c r="D4" s="7" t="n">
        <v>13346</v>
      </c>
      <c r="E4" s="7" t="n">
        <v>127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230</v>
      </c>
      <c r="B1" s="2" t="s">
        <v>2</v>
      </c>
      <c r="D1" s="2" t="s">
        <v>200</v>
      </c>
      <c r="E1" s="2" t="s">
        <v>47</v>
      </c>
      <c r="F1" s="2" t="s">
        <v>30</v>
      </c>
      <c r="H1" s="2" t="s">
        <v>31</v>
      </c>
    </row>
    <row r="2" spans="1:8">
      <c r="A2" s="4" t="s">
        <v>231</v>
      </c>
      <c r="B2" s="7" t="n">
        <v>5864</v>
      </c>
      <c r="F2" s="7" t="n">
        <v>5863</v>
      </c>
      <c r="H2" s="7" t="n">
        <v>5908</v>
      </c>
    </row>
    <row r="3" spans="1:8">
      <c r="A3" s="4" t="s">
        <v>232</v>
      </c>
      <c r="B3" s="5" t="n">
        <v>3050</v>
      </c>
      <c r="F3" s="5" t="n">
        <v>4858</v>
      </c>
      <c r="H3" s="5" t="n">
        <v>1882</v>
      </c>
    </row>
    <row r="4" spans="1:8">
      <c r="A4" s="4" t="s">
        <v>233</v>
      </c>
      <c r="B4" s="5" t="n">
        <v>3294</v>
      </c>
      <c r="F4" s="5" t="n">
        <v>3679</v>
      </c>
      <c r="H4" s="5" t="n">
        <v>3016</v>
      </c>
    </row>
    <row r="5" spans="1:8">
      <c r="A5" s="4" t="s">
        <v>234</v>
      </c>
      <c r="B5" s="5" t="n">
        <v>274</v>
      </c>
      <c r="F5" s="5" t="n">
        <v>789</v>
      </c>
      <c r="H5" s="4" t="s">
        <v>55</v>
      </c>
    </row>
    <row r="6" spans="1:8">
      <c r="A6" s="4" t="s">
        <v>229</v>
      </c>
      <c r="B6" s="7" t="n">
        <v>12482</v>
      </c>
      <c r="C6" s="4" t="s">
        <v>46</v>
      </c>
      <c r="D6" s="7" t="n">
        <v>15340</v>
      </c>
      <c r="F6" s="7" t="n">
        <v>15189</v>
      </c>
      <c r="G6" s="4" t="s">
        <v>47</v>
      </c>
      <c r="H6" s="7" t="n">
        <v>10806</v>
      </c>
    </row>
    <row r="7" spans="1:8"/>
    <row r="8" spans="1:8">
      <c r="A8" s="4" t="s">
        <v>46</v>
      </c>
      <c r="B8" s="4" t="s">
        <v>64</v>
      </c>
    </row>
    <row r="9" spans="1:8">
      <c r="A9" s="4" t="s">
        <v>47</v>
      </c>
      <c r="B9" s="4" t="s">
        <v>65</v>
      </c>
    </row>
  </sheetData>
  <mergeCells count="10">
    <mergeCell ref="B1:C1"/>
    <mergeCell ref="F1:G1"/>
    <mergeCell ref="D2:E2"/>
    <mergeCell ref="D3:E3"/>
    <mergeCell ref="D4:E4"/>
    <mergeCell ref="D5:E5"/>
    <mergeCell ref="D6:E6"/>
    <mergeCell ref="A7:H7"/>
    <mergeCell ref="B8:H8"/>
    <mergeCell ref="B9:H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3"/>
  </cols>
  <sheetData>
    <row r="1" spans="1:7">
      <c r="A1" s="1" t="s">
        <v>235</v>
      </c>
      <c r="B1" s="2" t="s">
        <v>236</v>
      </c>
      <c r="C1" s="2" t="s">
        <v>76</v>
      </c>
      <c r="E1" s="2" t="s">
        <v>1</v>
      </c>
    </row>
    <row r="2" spans="1:7">
      <c r="B2" s="2" t="s">
        <v>237</v>
      </c>
      <c r="C2" s="2" t="s">
        <v>2</v>
      </c>
      <c r="D2" s="2" t="s">
        <v>31</v>
      </c>
      <c r="E2" s="2" t="s">
        <v>2</v>
      </c>
      <c r="F2" s="2" t="s">
        <v>31</v>
      </c>
      <c r="G2" s="2" t="s">
        <v>238</v>
      </c>
    </row>
    <row r="3" spans="1:7">
      <c r="A3" s="4" t="s">
        <v>239</v>
      </c>
      <c r="E3" s="4" t="s">
        <v>240</v>
      </c>
    </row>
    <row r="4" spans="1:7">
      <c r="A4" s="4" t="s">
        <v>241</v>
      </c>
    </row>
    <row r="5" spans="1:7">
      <c r="A5" s="4" t="s">
        <v>242</v>
      </c>
      <c r="B5" s="4" t="s">
        <v>243</v>
      </c>
    </row>
    <row r="6" spans="1:7">
      <c r="A6" s="4" t="s">
        <v>244</v>
      </c>
    </row>
    <row r="7" spans="1:7">
      <c r="A7" s="4" t="s">
        <v>242</v>
      </c>
      <c r="B7" s="4" t="s">
        <v>245</v>
      </c>
    </row>
    <row r="8" spans="1:7">
      <c r="A8" s="4" t="s">
        <v>246</v>
      </c>
    </row>
    <row r="9" spans="1:7">
      <c r="A9" s="4" t="s">
        <v>247</v>
      </c>
      <c r="C9" s="9" t="n">
        <v>0.9</v>
      </c>
      <c r="D9" s="9" t="n">
        <v>0.8</v>
      </c>
      <c r="E9" s="9" t="n">
        <v>1.7</v>
      </c>
      <c r="F9" s="7" t="n">
        <v>2</v>
      </c>
    </row>
    <row r="10" spans="1:7">
      <c r="A10" s="4" t="s">
        <v>248</v>
      </c>
      <c r="C10" s="9" t="n">
        <v>4.7</v>
      </c>
      <c r="E10" s="10" t="n">
        <v>4.7</v>
      </c>
    </row>
    <row r="11" spans="1:7">
      <c r="A11" s="4" t="s">
        <v>249</v>
      </c>
    </row>
    <row r="12" spans="1:7">
      <c r="A12" s="4" t="s">
        <v>250</v>
      </c>
      <c r="E12" s="9" t="n">
        <v>2.2</v>
      </c>
      <c r="F12" s="9" t="n">
        <v>2.3</v>
      </c>
    </row>
    <row r="13" spans="1:7">
      <c r="A13" s="4" t="s">
        <v>251</v>
      </c>
    </row>
    <row r="14" spans="1:7">
      <c r="A14" s="4" t="s">
        <v>252</v>
      </c>
      <c r="B14" s="4" t="s">
        <v>218</v>
      </c>
    </row>
    <row r="15" spans="1:7">
      <c r="A15" s="4" t="s">
        <v>253</v>
      </c>
    </row>
    <row r="16" spans="1:7">
      <c r="A16" s="4" t="s">
        <v>254</v>
      </c>
      <c r="G16" s="5" t="n">
        <v>10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v>
      </c>
      <c r="B1" s="2" t="s">
        <v>2</v>
      </c>
      <c r="C1" s="2" t="s">
        <v>30</v>
      </c>
      <c r="D1" s="2" t="s">
        <v>31</v>
      </c>
    </row>
    <row r="2" spans="1:4">
      <c r="A2" s="4" t="s">
        <v>67</v>
      </c>
      <c r="B2" s="8" t="n">
        <v>0.01</v>
      </c>
      <c r="C2" s="8" t="n">
        <v>0.01</v>
      </c>
      <c r="D2" s="8" t="n">
        <v>0.01</v>
      </c>
    </row>
    <row r="3" spans="1:4">
      <c r="A3" s="4" t="s">
        <v>68</v>
      </c>
      <c r="B3" s="5" t="n">
        <v>15000000</v>
      </c>
      <c r="C3" s="5" t="n">
        <v>15000000</v>
      </c>
      <c r="D3" s="5" t="n">
        <v>15000000</v>
      </c>
    </row>
    <row r="4" spans="1:4">
      <c r="A4" s="4" t="s">
        <v>69</v>
      </c>
      <c r="B4" s="5" t="n">
        <v>0</v>
      </c>
      <c r="C4" s="5" t="n">
        <v>0</v>
      </c>
      <c r="D4" s="5" t="n">
        <v>0</v>
      </c>
    </row>
    <row r="5" spans="1:4">
      <c r="A5" s="4" t="s">
        <v>70</v>
      </c>
      <c r="B5" s="5" t="n">
        <v>0</v>
      </c>
      <c r="C5" s="5" t="n">
        <v>0</v>
      </c>
      <c r="D5" s="5" t="n">
        <v>0</v>
      </c>
    </row>
    <row r="6" spans="1:4">
      <c r="A6" s="4" t="s">
        <v>71</v>
      </c>
      <c r="B6" s="8" t="n">
        <v>0.01</v>
      </c>
      <c r="C6" s="8" t="n">
        <v>0.01</v>
      </c>
      <c r="D6" s="8" t="n">
        <v>0.01</v>
      </c>
    </row>
    <row r="7" spans="1:4">
      <c r="A7" s="4" t="s">
        <v>72</v>
      </c>
      <c r="B7" s="5" t="n">
        <v>50000000</v>
      </c>
      <c r="C7" s="5" t="n">
        <v>50000000</v>
      </c>
      <c r="D7" s="5" t="n">
        <v>50000000</v>
      </c>
    </row>
    <row r="8" spans="1:4">
      <c r="A8" s="4" t="s">
        <v>73</v>
      </c>
      <c r="B8" s="5" t="n">
        <v>14972136</v>
      </c>
      <c r="C8" s="5" t="n">
        <v>15515960</v>
      </c>
      <c r="D8" s="5" t="n">
        <v>16033667</v>
      </c>
    </row>
    <row r="9" spans="1:4">
      <c r="A9" s="4" t="s">
        <v>74</v>
      </c>
      <c r="B9" s="5" t="n">
        <v>14972136</v>
      </c>
      <c r="C9" s="5" t="n">
        <v>15515960</v>
      </c>
      <c r="D9" s="5" t="n">
        <v>16033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55</v>
      </c>
      <c r="B1" s="2" t="s">
        <v>1</v>
      </c>
    </row>
    <row r="2" spans="1:2">
      <c r="B2" s="2" t="s">
        <v>256</v>
      </c>
    </row>
    <row r="3" spans="1:2">
      <c r="A3" s="4" t="s">
        <v>257</v>
      </c>
      <c r="B3" s="5" t="n">
        <v>791567</v>
      </c>
    </row>
    <row r="4" spans="1:2">
      <c r="A4" s="4" t="s">
        <v>258</v>
      </c>
      <c r="B4" s="8" t="n">
        <v>9.67</v>
      </c>
    </row>
    <row r="5" spans="1:2">
      <c r="A5" s="4" t="s">
        <v>259</v>
      </c>
      <c r="B5" s="5" t="n">
        <v>213687</v>
      </c>
    </row>
    <row r="6" spans="1:2">
      <c r="A6" s="4" t="s">
        <v>260</v>
      </c>
      <c r="B6" s="8" t="n">
        <v>8.6</v>
      </c>
    </row>
    <row r="7" spans="1:2">
      <c r="A7" s="4" t="s">
        <v>261</v>
      </c>
      <c r="B7" s="5" t="n">
        <v>-8604</v>
      </c>
    </row>
    <row r="8" spans="1:2">
      <c r="A8" s="4" t="s">
        <v>262</v>
      </c>
      <c r="B8" s="8" t="n">
        <v>5.65</v>
      </c>
    </row>
    <row r="9" spans="1:2">
      <c r="A9" s="4" t="s">
        <v>263</v>
      </c>
      <c r="B9" s="4" t="s">
        <v>55</v>
      </c>
    </row>
    <row r="10" spans="1:2">
      <c r="A10" s="4" t="s">
        <v>264</v>
      </c>
      <c r="B10" s="4" t="s">
        <v>55</v>
      </c>
    </row>
    <row r="11" spans="1:2">
      <c r="A11" s="4" t="s">
        <v>265</v>
      </c>
      <c r="B11" s="4" t="s">
        <v>55</v>
      </c>
    </row>
    <row r="12" spans="1:2">
      <c r="A12" s="4" t="s">
        <v>266</v>
      </c>
      <c r="B12" s="4" t="s">
        <v>55</v>
      </c>
    </row>
    <row r="13" spans="1:2">
      <c r="A13" s="4" t="s">
        <v>267</v>
      </c>
      <c r="B13" s="5" t="n">
        <v>996650</v>
      </c>
    </row>
    <row r="14" spans="1:2">
      <c r="A14" s="4" t="s">
        <v>268</v>
      </c>
      <c r="B14" s="8" t="n">
        <v>9.47000000000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69</v>
      </c>
      <c r="B1" s="2" t="s">
        <v>1</v>
      </c>
    </row>
    <row r="2" spans="1:2">
      <c r="B2" s="2" t="s">
        <v>256</v>
      </c>
    </row>
    <row r="3" spans="1:2">
      <c r="A3" s="4" t="s">
        <v>270</v>
      </c>
    </row>
    <row r="4" spans="1:2">
      <c r="A4" s="4" t="s">
        <v>257</v>
      </c>
      <c r="B4" s="5" t="n">
        <v>357412</v>
      </c>
    </row>
    <row r="5" spans="1:2">
      <c r="A5" s="4" t="s">
        <v>271</v>
      </c>
      <c r="B5" s="8" t="n">
        <v>10.96</v>
      </c>
    </row>
    <row r="6" spans="1:2">
      <c r="A6" s="4" t="s">
        <v>259</v>
      </c>
      <c r="B6" s="5" t="n">
        <v>205434</v>
      </c>
    </row>
    <row r="7" spans="1:2">
      <c r="A7" s="4" t="s">
        <v>272</v>
      </c>
      <c r="B7" s="8" t="n">
        <v>8.67</v>
      </c>
    </row>
    <row r="8" spans="1:2">
      <c r="A8" s="4" t="s">
        <v>273</v>
      </c>
      <c r="B8" s="5" t="n">
        <v>-176769</v>
      </c>
    </row>
    <row r="9" spans="1:2">
      <c r="A9" s="4" t="s">
        <v>274</v>
      </c>
      <c r="B9" s="8" t="n">
        <v>11.8</v>
      </c>
    </row>
    <row r="10" spans="1:2">
      <c r="A10" s="4" t="s">
        <v>263</v>
      </c>
      <c r="B10" s="5" t="n">
        <v>-1208</v>
      </c>
    </row>
    <row r="11" spans="1:2">
      <c r="A11" s="4" t="s">
        <v>275</v>
      </c>
      <c r="B11" s="8" t="n">
        <v>13.63</v>
      </c>
    </row>
    <row r="12" spans="1:2">
      <c r="A12" s="4" t="s">
        <v>265</v>
      </c>
      <c r="B12" s="4" t="s">
        <v>55</v>
      </c>
    </row>
    <row r="13" spans="1:2">
      <c r="A13" s="4" t="s">
        <v>276</v>
      </c>
      <c r="B13" s="4" t="s">
        <v>55</v>
      </c>
    </row>
    <row r="14" spans="1:2">
      <c r="A14" s="4" t="s">
        <v>267</v>
      </c>
      <c r="B14" s="5" t="n">
        <v>384869</v>
      </c>
    </row>
    <row r="15" spans="1:2">
      <c r="A15" s="4" t="s">
        <v>277</v>
      </c>
      <c r="B15" s="8" t="n">
        <v>9.35</v>
      </c>
    </row>
    <row r="16" spans="1:2">
      <c r="A16" s="4" t="s">
        <v>278</v>
      </c>
    </row>
    <row r="17" spans="1:2">
      <c r="A17" s="4" t="s">
        <v>257</v>
      </c>
      <c r="B17" s="5" t="n">
        <v>289615</v>
      </c>
    </row>
    <row r="18" spans="1:2">
      <c r="A18" s="4" t="s">
        <v>271</v>
      </c>
      <c r="B18" s="8" t="n">
        <v>13.66</v>
      </c>
    </row>
    <row r="19" spans="1:2">
      <c r="A19" s="4" t="s">
        <v>259</v>
      </c>
      <c r="B19" s="5" t="n">
        <v>83256</v>
      </c>
    </row>
    <row r="20" spans="1:2">
      <c r="A20" s="4" t="s">
        <v>272</v>
      </c>
      <c r="B20" s="8" t="n">
        <v>8.6</v>
      </c>
    </row>
    <row r="21" spans="1:2">
      <c r="A21" s="4" t="s">
        <v>273</v>
      </c>
      <c r="B21" s="5" t="n">
        <v>-6323</v>
      </c>
    </row>
    <row r="22" spans="1:2">
      <c r="A22" s="4" t="s">
        <v>274</v>
      </c>
      <c r="B22" s="8" t="n">
        <v>20.58</v>
      </c>
    </row>
    <row r="23" spans="1:2">
      <c r="A23" s="4" t="s">
        <v>263</v>
      </c>
      <c r="B23" s="5" t="n">
        <v>-1280</v>
      </c>
    </row>
    <row r="24" spans="1:2">
      <c r="A24" s="4" t="s">
        <v>275</v>
      </c>
      <c r="B24" s="8" t="n">
        <v>13.69</v>
      </c>
    </row>
    <row r="25" spans="1:2">
      <c r="A25" s="4" t="s">
        <v>265</v>
      </c>
      <c r="B25" s="5" t="n">
        <v>-50000</v>
      </c>
    </row>
    <row r="26" spans="1:2">
      <c r="A26" s="4" t="s">
        <v>276</v>
      </c>
      <c r="B26" s="8" t="n">
        <v>20.8</v>
      </c>
    </row>
    <row r="27" spans="1:2">
      <c r="A27" s="4" t="s">
        <v>267</v>
      </c>
      <c r="B27" s="5" t="n">
        <v>315268</v>
      </c>
    </row>
    <row r="28" spans="1:2">
      <c r="A28" s="4" t="s">
        <v>277</v>
      </c>
      <c r="B28" s="8" t="n">
        <v>11.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80</v>
      </c>
    </row>
    <row r="2" spans="1:3">
      <c r="A2" s="4" t="s">
        <v>281</v>
      </c>
      <c r="B2" s="5" t="n">
        <v>315268</v>
      </c>
      <c r="C2" s="5" t="n">
        <v>289615</v>
      </c>
    </row>
    <row r="3" spans="1:3">
      <c r="A3" s="4" t="s">
        <v>282</v>
      </c>
    </row>
    <row r="4" spans="1:3">
      <c r="A4" s="4" t="s">
        <v>281</v>
      </c>
      <c r="B4" s="4" t="s">
        <v>55</v>
      </c>
    </row>
    <row r="5" spans="1:3">
      <c r="A5" s="4" t="s">
        <v>283</v>
      </c>
    </row>
    <row r="6" spans="1:3">
      <c r="A6" s="4" t="s">
        <v>281</v>
      </c>
      <c r="B6" s="4" t="s">
        <v>55</v>
      </c>
    </row>
    <row r="7" spans="1:3">
      <c r="A7" s="4" t="s">
        <v>284</v>
      </c>
    </row>
    <row r="8" spans="1:3">
      <c r="A8" s="4" t="s">
        <v>281</v>
      </c>
      <c r="B8" s="5" t="n">
        <v>148115</v>
      </c>
    </row>
    <row r="9" spans="1:3">
      <c r="A9" s="4" t="s">
        <v>285</v>
      </c>
    </row>
    <row r="10" spans="1:3">
      <c r="A10" s="4" t="s">
        <v>281</v>
      </c>
      <c r="B10" s="5" t="n">
        <v>83897</v>
      </c>
    </row>
    <row r="11" spans="1:3">
      <c r="A11" s="4" t="s">
        <v>286</v>
      </c>
    </row>
    <row r="12" spans="1:3">
      <c r="A12" s="4" t="s">
        <v>281</v>
      </c>
      <c r="B12" s="5" t="n">
        <v>20756</v>
      </c>
    </row>
    <row r="13" spans="1:3">
      <c r="A13" s="4" t="s">
        <v>287</v>
      </c>
    </row>
    <row r="14" spans="1:3">
      <c r="A14" s="4" t="s">
        <v>281</v>
      </c>
      <c r="B14" s="5" t="n">
        <v>6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88</v>
      </c>
      <c r="B1" s="2" t="s">
        <v>76</v>
      </c>
      <c r="E1" s="2" t="s">
        <v>1</v>
      </c>
      <c r="G1" s="2" t="s">
        <v>193</v>
      </c>
    </row>
    <row r="2" spans="1:8">
      <c r="B2" s="2" t="s">
        <v>2</v>
      </c>
      <c r="C2" s="2" t="s">
        <v>30</v>
      </c>
      <c r="D2" s="2" t="s">
        <v>31</v>
      </c>
      <c r="E2" s="2" t="s">
        <v>2</v>
      </c>
      <c r="F2" s="2" t="s">
        <v>31</v>
      </c>
      <c r="G2" s="2" t="s">
        <v>194</v>
      </c>
      <c r="H2" s="2" t="s">
        <v>30</v>
      </c>
    </row>
    <row r="3" spans="1:8">
      <c r="A3" s="4" t="s">
        <v>289</v>
      </c>
      <c r="B3" s="4" t="s">
        <v>290</v>
      </c>
      <c r="D3" s="4" t="s">
        <v>291</v>
      </c>
      <c r="E3" s="4" t="s">
        <v>292</v>
      </c>
      <c r="F3" s="4" t="s">
        <v>293</v>
      </c>
    </row>
    <row r="4" spans="1:8">
      <c r="A4" s="4" t="s">
        <v>294</v>
      </c>
      <c r="H4" s="4" t="s">
        <v>295</v>
      </c>
    </row>
    <row r="5" spans="1:8">
      <c r="A5" s="4" t="s">
        <v>296</v>
      </c>
      <c r="C5" s="9" t="n">
        <v>1.4</v>
      </c>
    </row>
    <row r="6" spans="1:8">
      <c r="A6" s="4" t="s">
        <v>297</v>
      </c>
    </row>
    <row r="7" spans="1:8">
      <c r="A7" s="4" t="s">
        <v>294</v>
      </c>
      <c r="G7" s="4" t="s">
        <v>298</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9</v>
      </c>
      <c r="B1" s="2" t="s">
        <v>1</v>
      </c>
      <c r="D1" s="2" t="s">
        <v>193</v>
      </c>
    </row>
    <row r="2" spans="1:5">
      <c r="B2" s="2" t="s">
        <v>2</v>
      </c>
      <c r="C2" s="2" t="s">
        <v>31</v>
      </c>
      <c r="D2" s="2" t="s">
        <v>2</v>
      </c>
      <c r="E2" s="2" t="s">
        <v>300</v>
      </c>
    </row>
    <row r="3" spans="1:5">
      <c r="A3" s="4" t="s">
        <v>301</v>
      </c>
      <c r="B3" s="7" t="n">
        <v>1429</v>
      </c>
      <c r="C3" s="4" t="s">
        <v>55</v>
      </c>
    </row>
    <row r="4" spans="1:5">
      <c r="A4" s="4" t="s">
        <v>302</v>
      </c>
    </row>
    <row r="5" spans="1:5">
      <c r="A5" s="4" t="s">
        <v>303</v>
      </c>
      <c r="E5" s="7" t="n">
        <v>20000</v>
      </c>
    </row>
    <row r="6" spans="1:5">
      <c r="A6" s="4" t="s">
        <v>304</v>
      </c>
      <c r="D6" s="10" t="n">
        <v>1.2</v>
      </c>
    </row>
    <row r="7" spans="1:5">
      <c r="A7" s="4" t="s">
        <v>305</v>
      </c>
      <c r="B7" s="8" t="n">
        <v>8.77</v>
      </c>
      <c r="D7" s="8" t="n">
        <v>8.77</v>
      </c>
    </row>
    <row r="8" spans="1:5">
      <c r="A8" s="4" t="s">
        <v>301</v>
      </c>
      <c r="D8" s="7" t="n">
        <v>10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6</v>
      </c>
      <c r="D1" s="2" t="s">
        <v>1</v>
      </c>
    </row>
    <row r="2" spans="1:5">
      <c r="B2" s="2" t="s">
        <v>2</v>
      </c>
      <c r="C2" s="2" t="s">
        <v>31</v>
      </c>
      <c r="D2" s="2" t="s">
        <v>2</v>
      </c>
      <c r="E2" s="2" t="s">
        <v>31</v>
      </c>
    </row>
    <row r="3" spans="1:5">
      <c r="A3" s="4" t="s">
        <v>307</v>
      </c>
      <c r="D3" s="7" t="n">
        <v>112102</v>
      </c>
      <c r="E3" s="7" t="n">
        <v>99514</v>
      </c>
    </row>
    <row r="4" spans="1:5">
      <c r="A4" s="4" t="s">
        <v>103</v>
      </c>
      <c r="D4" s="5" t="n">
        <v>1689</v>
      </c>
      <c r="E4" s="5" t="n">
        <v>2038</v>
      </c>
    </row>
    <row r="5" spans="1:5">
      <c r="A5" s="4" t="s">
        <v>308</v>
      </c>
      <c r="D5" s="5" t="n">
        <v>-376</v>
      </c>
      <c r="E5" s="5" t="n">
        <v>-457</v>
      </c>
    </row>
    <row r="6" spans="1:5">
      <c r="A6" s="4" t="s">
        <v>309</v>
      </c>
      <c r="D6" s="5" t="n">
        <v>-1429</v>
      </c>
      <c r="E6" s="4" t="s">
        <v>55</v>
      </c>
    </row>
    <row r="7" spans="1:5">
      <c r="A7" s="4" t="s">
        <v>310</v>
      </c>
      <c r="D7" s="5" t="n">
        <v>-1215</v>
      </c>
      <c r="E7" s="5" t="n">
        <v>596</v>
      </c>
    </row>
    <row r="8" spans="1:5">
      <c r="A8" s="4" t="s">
        <v>100</v>
      </c>
      <c r="B8" s="7" t="n">
        <v>-1800</v>
      </c>
      <c r="C8" s="7" t="n">
        <v>44</v>
      </c>
      <c r="D8" s="5" t="n">
        <v>-1446</v>
      </c>
      <c r="E8" s="5" t="n">
        <v>2673</v>
      </c>
    </row>
    <row r="9" spans="1:5">
      <c r="A9" s="4" t="s">
        <v>228</v>
      </c>
      <c r="D9" s="5" t="n">
        <v>4</v>
      </c>
      <c r="E9" s="4" t="s">
        <v>55</v>
      </c>
    </row>
    <row r="10" spans="1:5">
      <c r="A10" s="4" t="s">
        <v>311</v>
      </c>
      <c r="B10" s="7" t="n">
        <v>109329</v>
      </c>
      <c r="C10" s="7" t="n">
        <v>104364</v>
      </c>
      <c r="D10" s="7" t="n">
        <v>109329</v>
      </c>
      <c r="E10" s="7" t="n">
        <v>1043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6</v>
      </c>
      <c r="D1" s="2" t="s">
        <v>1</v>
      </c>
    </row>
    <row r="2" spans="1:5">
      <c r="B2" s="2" t="s">
        <v>2</v>
      </c>
      <c r="C2" s="2" t="s">
        <v>31</v>
      </c>
      <c r="D2" s="2" t="s">
        <v>2</v>
      </c>
      <c r="E2" s="2" t="s">
        <v>31</v>
      </c>
    </row>
    <row r="3" spans="1:5">
      <c r="A3" s="4" t="s">
        <v>313</v>
      </c>
    </row>
    <row r="4" spans="1:5">
      <c r="A4" s="4" t="s">
        <v>314</v>
      </c>
      <c r="B4" s="5" t="n">
        <v>594411</v>
      </c>
      <c r="C4" s="5" t="n">
        <v>339772</v>
      </c>
      <c r="D4" s="5" t="n">
        <v>548400</v>
      </c>
      <c r="E4" s="5" t="n">
        <v>3235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6</v>
      </c>
      <c r="D1" s="2" t="s">
        <v>1</v>
      </c>
    </row>
    <row r="2" spans="1:5">
      <c r="B2" s="2" t="s">
        <v>2</v>
      </c>
      <c r="C2" s="2" t="s">
        <v>31</v>
      </c>
      <c r="D2" s="2" t="s">
        <v>2</v>
      </c>
      <c r="E2" s="2" t="s">
        <v>31</v>
      </c>
    </row>
    <row r="3" spans="1:5">
      <c r="A3" s="4" t="s">
        <v>316</v>
      </c>
      <c r="B3" s="7" t="n">
        <v>-1800</v>
      </c>
      <c r="C3" s="7" t="n">
        <v>44</v>
      </c>
      <c r="D3" s="7" t="n">
        <v>-1446</v>
      </c>
      <c r="E3" s="7" t="n">
        <v>2673</v>
      </c>
    </row>
    <row r="4" spans="1:5">
      <c r="A4" s="4" t="s">
        <v>317</v>
      </c>
      <c r="B4" s="4" t="s">
        <v>55</v>
      </c>
      <c r="C4" s="4" t="s">
        <v>55</v>
      </c>
      <c r="D4" s="4" t="s">
        <v>55</v>
      </c>
      <c r="E4" s="5" t="n">
        <v>33</v>
      </c>
    </row>
    <row r="5" spans="1:5">
      <c r="A5" s="4" t="s">
        <v>86</v>
      </c>
      <c r="B5" s="7" t="n">
        <v>-1800</v>
      </c>
      <c r="C5" s="7" t="n">
        <v>44</v>
      </c>
      <c r="D5" s="7" t="n">
        <v>-1446</v>
      </c>
      <c r="E5" s="7" t="n">
        <v>2640</v>
      </c>
    </row>
    <row r="6" spans="1:5">
      <c r="A6" s="4" t="s">
        <v>318</v>
      </c>
      <c r="B6" s="5" t="n">
        <v>14618582</v>
      </c>
      <c r="C6" s="5" t="n">
        <v>15646014</v>
      </c>
      <c r="D6" s="5" t="n">
        <v>14600578</v>
      </c>
      <c r="E6" s="5" t="n">
        <v>15603909</v>
      </c>
    </row>
    <row r="7" spans="1:5">
      <c r="A7" s="4" t="s">
        <v>319</v>
      </c>
      <c r="B7" s="4" t="s">
        <v>55</v>
      </c>
      <c r="C7" s="5" t="n">
        <v>225260</v>
      </c>
      <c r="D7" s="4" t="s">
        <v>55</v>
      </c>
      <c r="E7" s="5" t="n">
        <v>182030</v>
      </c>
    </row>
    <row r="8" spans="1:5">
      <c r="A8" s="4" t="s">
        <v>320</v>
      </c>
      <c r="B8" s="5" t="n">
        <v>14618582</v>
      </c>
      <c r="C8" s="5" t="n">
        <v>15871274</v>
      </c>
      <c r="D8" s="5" t="n">
        <v>14600578</v>
      </c>
      <c r="E8" s="5" t="n">
        <v>15785939</v>
      </c>
    </row>
    <row r="9" spans="1:5">
      <c r="A9" s="4" t="s">
        <v>321</v>
      </c>
      <c r="B9" s="8" t="n">
        <v>-0.12</v>
      </c>
      <c r="C9" s="7" t="n">
        <v>0</v>
      </c>
      <c r="D9" s="8" t="n">
        <v>-0.1</v>
      </c>
      <c r="E9" s="8" t="n">
        <v>0.17</v>
      </c>
    </row>
    <row r="10" spans="1:5">
      <c r="A10" s="4" t="s">
        <v>322</v>
      </c>
      <c r="B10" s="8" t="n">
        <v>-0.12</v>
      </c>
      <c r="C10" s="7" t="n">
        <v>0</v>
      </c>
      <c r="D10" s="8" t="n">
        <v>-0.1</v>
      </c>
      <c r="E10" s="8" t="n">
        <v>0.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6</v>
      </c>
      <c r="D1" s="2" t="s">
        <v>1</v>
      </c>
    </row>
    <row r="2" spans="1:5">
      <c r="B2" s="2" t="s">
        <v>2</v>
      </c>
      <c r="C2" s="2" t="s">
        <v>31</v>
      </c>
      <c r="D2" s="2" t="s">
        <v>2</v>
      </c>
      <c r="E2" s="2" t="s">
        <v>31</v>
      </c>
    </row>
    <row r="3" spans="1:5">
      <c r="A3" s="4" t="s">
        <v>324</v>
      </c>
      <c r="B3" s="7" t="n">
        <v>0</v>
      </c>
      <c r="C3" s="7" t="n">
        <v>0</v>
      </c>
      <c r="D3" s="7" t="n">
        <v>0</v>
      </c>
      <c r="E3"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325</v>
      </c>
      <c r="B1" s="2" t="s">
        <v>1</v>
      </c>
    </row>
    <row r="2" spans="1:2">
      <c r="B2" s="2" t="s">
        <v>2</v>
      </c>
    </row>
    <row r="3" spans="1:2">
      <c r="A3" s="4" t="s">
        <v>326</v>
      </c>
      <c r="B3" s="5" t="n">
        <v>3</v>
      </c>
    </row>
    <row r="4" spans="1:2">
      <c r="A4" s="4" t="s">
        <v>327</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31</v>
      </c>
      <c r="D2" s="2" t="s">
        <v>2</v>
      </c>
      <c r="E2" s="2" t="s">
        <v>31</v>
      </c>
    </row>
    <row r="3" spans="1:5">
      <c r="A3" s="3" t="s">
        <v>77</v>
      </c>
    </row>
    <row r="4" spans="1:5">
      <c r="A4" s="4" t="s">
        <v>78</v>
      </c>
      <c r="B4" s="7" t="n">
        <v>83178</v>
      </c>
      <c r="C4" s="7" t="n">
        <v>79180</v>
      </c>
      <c r="D4" s="7" t="n">
        <v>166362</v>
      </c>
      <c r="E4" s="7" t="n">
        <v>170383</v>
      </c>
    </row>
    <row r="5" spans="1:5">
      <c r="A5" s="3" t="s">
        <v>79</v>
      </c>
    </row>
    <row r="6" spans="1:5">
      <c r="A6" s="4" t="s">
        <v>80</v>
      </c>
      <c r="B6" s="5" t="n">
        <v>47779</v>
      </c>
      <c r="C6" s="5" t="n">
        <v>43574</v>
      </c>
      <c r="D6" s="5" t="n">
        <v>93975</v>
      </c>
      <c r="E6" s="5" t="n">
        <v>91131</v>
      </c>
    </row>
    <row r="7" spans="1:5">
      <c r="A7" s="4" t="s">
        <v>81</v>
      </c>
      <c r="B7" s="5" t="n">
        <v>35399</v>
      </c>
      <c r="C7" s="5" t="n">
        <v>35606</v>
      </c>
      <c r="D7" s="5" t="n">
        <v>72387</v>
      </c>
      <c r="E7" s="5" t="n">
        <v>79252</v>
      </c>
    </row>
    <row r="8" spans="1:5">
      <c r="A8" s="4" t="s">
        <v>82</v>
      </c>
      <c r="B8" s="5" t="n">
        <v>37928</v>
      </c>
      <c r="C8" s="5" t="n">
        <v>35780</v>
      </c>
      <c r="D8" s="5" t="n">
        <v>74265</v>
      </c>
      <c r="E8" s="5" t="n">
        <v>75008</v>
      </c>
    </row>
    <row r="9" spans="1:5">
      <c r="A9" s="4" t="s">
        <v>83</v>
      </c>
      <c r="B9" s="5" t="n">
        <v>16</v>
      </c>
      <c r="C9" s="5" t="n">
        <v>-10</v>
      </c>
      <c r="D9" s="5" t="n">
        <v>21</v>
      </c>
      <c r="E9" s="5" t="n">
        <v>-16</v>
      </c>
    </row>
    <row r="10" spans="1:5">
      <c r="A10" s="4" t="s">
        <v>84</v>
      </c>
      <c r="B10" s="5" t="n">
        <v>-2545</v>
      </c>
      <c r="C10" s="5" t="n">
        <v>-164</v>
      </c>
      <c r="D10" s="5" t="n">
        <v>-1899</v>
      </c>
      <c r="E10" s="5" t="n">
        <v>4260</v>
      </c>
    </row>
    <row r="11" spans="1:5">
      <c r="A11" s="4" t="s">
        <v>85</v>
      </c>
      <c r="B11" s="5" t="n">
        <v>-745</v>
      </c>
      <c r="C11" s="5" t="n">
        <v>-208</v>
      </c>
      <c r="D11" s="5" t="n">
        <v>-453</v>
      </c>
      <c r="E11" s="5" t="n">
        <v>1587</v>
      </c>
    </row>
    <row r="12" spans="1:5">
      <c r="A12" s="4" t="s">
        <v>86</v>
      </c>
      <c r="B12" s="5" t="n">
        <v>-1800</v>
      </c>
      <c r="C12" s="5" t="n">
        <v>44</v>
      </c>
      <c r="D12" s="5" t="n">
        <v>-1446</v>
      </c>
      <c r="E12" s="5" t="n">
        <v>2673</v>
      </c>
    </row>
    <row r="13" spans="1:5">
      <c r="A13" s="4" t="s">
        <v>87</v>
      </c>
      <c r="B13" s="5" t="n">
        <v>-468</v>
      </c>
      <c r="C13" s="5" t="n">
        <v>160</v>
      </c>
      <c r="D13" s="5" t="n">
        <v>-1215</v>
      </c>
      <c r="E13" s="5" t="n">
        <v>596</v>
      </c>
    </row>
    <row r="14" spans="1:5">
      <c r="A14" s="4" t="s">
        <v>88</v>
      </c>
      <c r="B14" s="7" t="n">
        <v>-2268</v>
      </c>
      <c r="C14" s="7" t="n">
        <v>204</v>
      </c>
      <c r="D14" s="7" t="n">
        <v>-2661</v>
      </c>
      <c r="E14" s="7" t="n">
        <v>3269</v>
      </c>
    </row>
    <row r="15" spans="1:5">
      <c r="A15" s="3" t="s">
        <v>89</v>
      </c>
    </row>
    <row r="16" spans="1:5">
      <c r="A16" s="4" t="s">
        <v>90</v>
      </c>
      <c r="B16" s="8" t="n">
        <v>-0.12</v>
      </c>
      <c r="C16" s="7" t="n">
        <v>0</v>
      </c>
      <c r="D16" s="8" t="n">
        <v>-0.1</v>
      </c>
      <c r="E16" s="8" t="n">
        <v>0.17</v>
      </c>
    </row>
    <row r="17" spans="1:5">
      <c r="A17" s="4" t="s">
        <v>91</v>
      </c>
      <c r="B17" s="8" t="n">
        <v>-0.12</v>
      </c>
      <c r="C17" s="7" t="n">
        <v>0</v>
      </c>
      <c r="D17" s="8" t="n">
        <v>-0.1</v>
      </c>
      <c r="E17" s="8" t="n">
        <v>0.17</v>
      </c>
    </row>
    <row r="18" spans="1:5">
      <c r="A18" s="3" t="s">
        <v>92</v>
      </c>
    </row>
    <row r="19" spans="1:5">
      <c r="A19" s="4" t="s">
        <v>93</v>
      </c>
      <c r="B19" s="5" t="n">
        <v>14618582</v>
      </c>
      <c r="C19" s="5" t="n">
        <v>15646014</v>
      </c>
      <c r="D19" s="5" t="n">
        <v>14600578</v>
      </c>
      <c r="E19" s="5" t="n">
        <v>15603909</v>
      </c>
    </row>
    <row r="20" spans="1:5">
      <c r="A20" s="4" t="s">
        <v>94</v>
      </c>
      <c r="B20" s="5" t="n">
        <v>14618582</v>
      </c>
      <c r="C20" s="5" t="n">
        <v>15871274</v>
      </c>
      <c r="D20" s="5" t="n">
        <v>14600578</v>
      </c>
      <c r="E20" s="5" t="n">
        <v>15785939</v>
      </c>
    </row>
    <row r="21" spans="1:5">
      <c r="A21" s="4" t="s">
        <v>95</v>
      </c>
    </row>
    <row r="22" spans="1:5">
      <c r="A22" s="3" t="s">
        <v>77</v>
      </c>
    </row>
    <row r="23" spans="1:5">
      <c r="A23" s="4" t="s">
        <v>78</v>
      </c>
      <c r="B23" s="7" t="n">
        <v>81037</v>
      </c>
      <c r="C23" s="7" t="n">
        <v>76383</v>
      </c>
      <c r="D23" s="7" t="n">
        <v>162462</v>
      </c>
      <c r="E23" s="7" t="n">
        <v>165126</v>
      </c>
    </row>
    <row r="24" spans="1:5">
      <c r="A24" s="3" t="s">
        <v>79</v>
      </c>
    </row>
    <row r="25" spans="1:5">
      <c r="A25" s="4" t="s">
        <v>80</v>
      </c>
      <c r="B25" s="5" t="n">
        <v>46601</v>
      </c>
      <c r="C25" s="5" t="n">
        <v>42339</v>
      </c>
      <c r="D25" s="5" t="n">
        <v>91986</v>
      </c>
      <c r="E25" s="5" t="n">
        <v>88795</v>
      </c>
    </row>
    <row r="26" spans="1:5">
      <c r="A26" s="4" t="s">
        <v>96</v>
      </c>
    </row>
    <row r="27" spans="1:5">
      <c r="A27" s="3" t="s">
        <v>77</v>
      </c>
    </row>
    <row r="28" spans="1:5">
      <c r="A28" s="4" t="s">
        <v>78</v>
      </c>
      <c r="B28" s="5" t="n">
        <v>1055</v>
      </c>
      <c r="C28" s="5" t="n">
        <v>2086</v>
      </c>
      <c r="D28" s="5" t="n">
        <v>2074</v>
      </c>
      <c r="E28" s="5" t="n">
        <v>4124</v>
      </c>
    </row>
    <row r="29" spans="1:5">
      <c r="A29" s="3" t="s">
        <v>79</v>
      </c>
    </row>
    <row r="30" spans="1:5">
      <c r="A30" s="4" t="s">
        <v>80</v>
      </c>
      <c r="B30" s="5" t="n">
        <v>591</v>
      </c>
      <c r="C30" s="5" t="n">
        <v>978</v>
      </c>
      <c r="D30" s="5" t="n">
        <v>1070</v>
      </c>
      <c r="E30" s="5" t="n">
        <v>2079</v>
      </c>
    </row>
    <row r="31" spans="1:5">
      <c r="A31" s="4" t="s">
        <v>97</v>
      </c>
    </row>
    <row r="32" spans="1:5">
      <c r="A32" s="3" t="s">
        <v>77</v>
      </c>
    </row>
    <row r="33" spans="1:5">
      <c r="A33" s="4" t="s">
        <v>78</v>
      </c>
      <c r="B33" s="5" t="n">
        <v>1086</v>
      </c>
      <c r="C33" s="5" t="n">
        <v>711</v>
      </c>
      <c r="D33" s="5" t="n">
        <v>1826</v>
      </c>
      <c r="E33" s="5" t="n">
        <v>1133</v>
      </c>
    </row>
    <row r="34" spans="1:5">
      <c r="A34" s="3" t="s">
        <v>79</v>
      </c>
    </row>
    <row r="35" spans="1:5">
      <c r="A35" s="4" t="s">
        <v>80</v>
      </c>
      <c r="B35" s="7" t="n">
        <v>587</v>
      </c>
      <c r="C35" s="7" t="n">
        <v>257</v>
      </c>
      <c r="D35" s="7" t="n">
        <v>919</v>
      </c>
      <c r="E35" s="7" t="n">
        <v>2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76</v>
      </c>
      <c r="D1" s="2" t="s">
        <v>1</v>
      </c>
    </row>
    <row r="2" spans="1:6">
      <c r="B2" s="2" t="s">
        <v>2</v>
      </c>
      <c r="C2" s="2" t="s">
        <v>31</v>
      </c>
      <c r="D2" s="2" t="s">
        <v>2</v>
      </c>
      <c r="E2" s="2" t="s">
        <v>31</v>
      </c>
      <c r="F2" s="2" t="s">
        <v>30</v>
      </c>
    </row>
    <row r="3" spans="1:6">
      <c r="A3" s="4" t="s">
        <v>195</v>
      </c>
      <c r="B3" s="7" t="n">
        <v>83178</v>
      </c>
      <c r="C3" s="7" t="n">
        <v>79180</v>
      </c>
      <c r="D3" s="7" t="n">
        <v>166362</v>
      </c>
      <c r="E3" s="7" t="n">
        <v>170383</v>
      </c>
    </row>
    <row r="4" spans="1:6">
      <c r="A4" s="4" t="s">
        <v>196</v>
      </c>
      <c r="B4" s="5" t="n">
        <v>-2545</v>
      </c>
      <c r="C4" s="5" t="n">
        <v>-164</v>
      </c>
      <c r="D4" s="5" t="n">
        <v>-1899</v>
      </c>
      <c r="E4" s="5" t="n">
        <v>4260</v>
      </c>
    </row>
    <row r="5" spans="1:6">
      <c r="A5" s="4" t="s">
        <v>329</v>
      </c>
      <c r="B5" s="5" t="n">
        <v>4081</v>
      </c>
      <c r="C5" s="5" t="n">
        <v>5518</v>
      </c>
      <c r="D5" s="5" t="n">
        <v>7111</v>
      </c>
      <c r="E5" s="5" t="n">
        <v>9326</v>
      </c>
    </row>
    <row r="6" spans="1:6">
      <c r="A6" s="4" t="s">
        <v>102</v>
      </c>
      <c r="B6" s="5" t="n">
        <v>4023</v>
      </c>
      <c r="C6" s="5" t="n">
        <v>3985</v>
      </c>
      <c r="D6" s="5" t="n">
        <v>8138</v>
      </c>
      <c r="E6" s="5" t="n">
        <v>7892</v>
      </c>
    </row>
    <row r="7" spans="1:6">
      <c r="A7" s="4" t="s">
        <v>330</v>
      </c>
      <c r="B7" s="5" t="n">
        <v>174809</v>
      </c>
      <c r="C7" s="5" t="n">
        <v>182285</v>
      </c>
      <c r="D7" s="5" t="n">
        <v>174809</v>
      </c>
      <c r="E7" s="5" t="n">
        <v>182285</v>
      </c>
      <c r="F7" s="7" t="n">
        <v>197989</v>
      </c>
    </row>
    <row r="8" spans="1:6">
      <c r="A8" s="4" t="s">
        <v>221</v>
      </c>
    </row>
    <row r="9" spans="1:6">
      <c r="A9" s="4" t="s">
        <v>195</v>
      </c>
      <c r="B9" s="5" t="n">
        <v>81037</v>
      </c>
      <c r="C9" s="5" t="n">
        <v>76383</v>
      </c>
      <c r="D9" s="5" t="n">
        <v>162462</v>
      </c>
      <c r="E9" s="5" t="n">
        <v>165126</v>
      </c>
    </row>
    <row r="10" spans="1:6">
      <c r="A10" s="4" t="s">
        <v>196</v>
      </c>
      <c r="B10" s="5" t="n">
        <v>-3148</v>
      </c>
      <c r="C10" s="5" t="n">
        <v>-1006</v>
      </c>
      <c r="D10" s="5" t="n">
        <v>-3171</v>
      </c>
      <c r="E10" s="5" t="n">
        <v>2472</v>
      </c>
    </row>
    <row r="11" spans="1:6">
      <c r="A11" s="4" t="s">
        <v>329</v>
      </c>
      <c r="B11" s="5" t="n">
        <v>4081</v>
      </c>
      <c r="C11" s="5" t="n">
        <v>5518</v>
      </c>
      <c r="D11" s="5" t="n">
        <v>7111</v>
      </c>
      <c r="E11" s="5" t="n">
        <v>9326</v>
      </c>
    </row>
    <row r="12" spans="1:6">
      <c r="A12" s="4" t="s">
        <v>102</v>
      </c>
      <c r="B12" s="5" t="n">
        <v>4021</v>
      </c>
      <c r="C12" s="5" t="n">
        <v>3970</v>
      </c>
      <c r="D12" s="5" t="n">
        <v>8137</v>
      </c>
      <c r="E12" s="5" t="n">
        <v>7859</v>
      </c>
    </row>
    <row r="13" spans="1:6">
      <c r="A13" s="4" t="s">
        <v>330</v>
      </c>
      <c r="B13" s="5" t="n">
        <v>163907</v>
      </c>
      <c r="C13" s="5" t="n">
        <v>174017</v>
      </c>
      <c r="D13" s="5" t="n">
        <v>163907</v>
      </c>
      <c r="E13" s="5" t="n">
        <v>174017</v>
      </c>
    </row>
    <row r="14" spans="1:6">
      <c r="A14" s="4" t="s">
        <v>331</v>
      </c>
    </row>
    <row r="15" spans="1:6">
      <c r="A15" s="4" t="s">
        <v>195</v>
      </c>
      <c r="B15" s="5" t="n">
        <v>1055</v>
      </c>
      <c r="C15" s="5" t="n">
        <v>2086</v>
      </c>
      <c r="D15" s="5" t="n">
        <v>2074</v>
      </c>
      <c r="E15" s="5" t="n">
        <v>4124</v>
      </c>
    </row>
    <row r="16" spans="1:6">
      <c r="A16" s="4" t="s">
        <v>196</v>
      </c>
      <c r="B16" s="5" t="n">
        <v>289</v>
      </c>
      <c r="C16" s="5" t="n">
        <v>930</v>
      </c>
      <c r="D16" s="5" t="n">
        <v>651</v>
      </c>
      <c r="E16" s="5" t="n">
        <v>1722</v>
      </c>
    </row>
    <row r="17" spans="1:6">
      <c r="A17" s="4" t="s">
        <v>329</v>
      </c>
      <c r="B17" s="4" t="s">
        <v>55</v>
      </c>
      <c r="C17" s="4" t="s">
        <v>55</v>
      </c>
      <c r="D17" s="4" t="s">
        <v>55</v>
      </c>
      <c r="E17" s="4" t="s">
        <v>55</v>
      </c>
    </row>
    <row r="18" spans="1:6">
      <c r="A18" s="4" t="s">
        <v>102</v>
      </c>
      <c r="B18" s="4" t="s">
        <v>55</v>
      </c>
      <c r="C18" s="4" t="s">
        <v>55</v>
      </c>
      <c r="D18" s="5" t="n">
        <v>1</v>
      </c>
      <c r="E18" s="5" t="n">
        <v>1</v>
      </c>
    </row>
    <row r="19" spans="1:6">
      <c r="A19" s="4" t="s">
        <v>330</v>
      </c>
      <c r="B19" s="5" t="n">
        <v>5847</v>
      </c>
      <c r="C19" s="5" t="n">
        <v>6041</v>
      </c>
      <c r="D19" s="5" t="n">
        <v>5847</v>
      </c>
      <c r="E19" s="5" t="n">
        <v>6041</v>
      </c>
    </row>
    <row r="20" spans="1:6">
      <c r="A20" s="4" t="s">
        <v>97</v>
      </c>
    </row>
    <row r="21" spans="1:6">
      <c r="A21" s="4" t="s">
        <v>195</v>
      </c>
      <c r="B21" s="5" t="n">
        <v>1086</v>
      </c>
      <c r="C21" s="5" t="n">
        <v>711</v>
      </c>
      <c r="D21" s="5" t="n">
        <v>1826</v>
      </c>
      <c r="E21" s="5" t="n">
        <v>1133</v>
      </c>
    </row>
    <row r="22" spans="1:6">
      <c r="A22" s="4" t="s">
        <v>196</v>
      </c>
      <c r="B22" s="5" t="n">
        <v>314</v>
      </c>
      <c r="C22" s="5" t="n">
        <v>-88</v>
      </c>
      <c r="D22" s="5" t="n">
        <v>621</v>
      </c>
      <c r="E22" s="5" t="n">
        <v>66</v>
      </c>
    </row>
    <row r="23" spans="1:6">
      <c r="A23" s="4" t="s">
        <v>329</v>
      </c>
      <c r="B23" s="4" t="s">
        <v>55</v>
      </c>
      <c r="C23" s="4" t="s">
        <v>55</v>
      </c>
      <c r="D23" s="4" t="s">
        <v>55</v>
      </c>
      <c r="E23" s="4" t="s">
        <v>55</v>
      </c>
    </row>
    <row r="24" spans="1:6">
      <c r="A24" s="4" t="s">
        <v>102</v>
      </c>
      <c r="B24" s="5" t="n">
        <v>2</v>
      </c>
      <c r="C24" s="5" t="n">
        <v>15</v>
      </c>
      <c r="D24" s="4" t="s">
        <v>55</v>
      </c>
      <c r="E24" s="5" t="n">
        <v>32</v>
      </c>
    </row>
    <row r="25" spans="1:6">
      <c r="A25" s="4" t="s">
        <v>330</v>
      </c>
      <c r="B25" s="7" t="n">
        <v>5055</v>
      </c>
      <c r="C25" s="7" t="n">
        <v>2227</v>
      </c>
      <c r="D25" s="7" t="n">
        <v>5055</v>
      </c>
      <c r="E25" s="7" t="n">
        <v>22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32</v>
      </c>
      <c r="C1" s="2" t="s">
        <v>76</v>
      </c>
      <c r="E1" s="2" t="s">
        <v>1</v>
      </c>
    </row>
    <row r="2" spans="1:7">
      <c r="C2" s="2" t="s">
        <v>2</v>
      </c>
      <c r="D2" s="2" t="s">
        <v>31</v>
      </c>
      <c r="E2" s="2" t="s">
        <v>2</v>
      </c>
      <c r="F2" s="2" t="s">
        <v>31</v>
      </c>
      <c r="G2" s="2" t="s">
        <v>30</v>
      </c>
    </row>
    <row r="3" spans="1:7">
      <c r="A3" s="4" t="s">
        <v>195</v>
      </c>
      <c r="C3" s="7" t="n">
        <v>83178</v>
      </c>
      <c r="D3" s="7" t="n">
        <v>79180</v>
      </c>
      <c r="E3" s="7" t="n">
        <v>166362</v>
      </c>
      <c r="F3" s="7" t="n">
        <v>170383</v>
      </c>
    </row>
    <row r="4" spans="1:7">
      <c r="A4" s="4" t="s">
        <v>38</v>
      </c>
      <c r="C4" s="5" t="n">
        <v>76157</v>
      </c>
      <c r="D4" s="5" t="n">
        <v>75854</v>
      </c>
      <c r="E4" s="5" t="n">
        <v>76157</v>
      </c>
      <c r="F4" s="5" t="n">
        <v>75854</v>
      </c>
      <c r="G4" s="7" t="n">
        <v>77751</v>
      </c>
    </row>
    <row r="5" spans="1:7">
      <c r="A5" s="4" t="s">
        <v>333</v>
      </c>
    </row>
    <row r="6" spans="1:7">
      <c r="A6" s="4" t="s">
        <v>195</v>
      </c>
      <c r="B6" s="4" t="s">
        <v>46</v>
      </c>
      <c r="C6" s="5" t="n">
        <v>71964</v>
      </c>
      <c r="D6" s="5" t="n">
        <v>66220</v>
      </c>
      <c r="E6" s="5" t="n">
        <v>141932</v>
      </c>
      <c r="F6" s="5" t="n">
        <v>142963</v>
      </c>
    </row>
    <row r="7" spans="1:7">
      <c r="A7" s="4" t="s">
        <v>38</v>
      </c>
      <c r="B7" s="4" t="s">
        <v>46</v>
      </c>
      <c r="C7" s="5" t="n">
        <v>66606</v>
      </c>
      <c r="D7" s="5" t="n">
        <v>66203</v>
      </c>
      <c r="E7" s="5" t="n">
        <v>66606</v>
      </c>
      <c r="F7" s="5" t="n">
        <v>66203</v>
      </c>
    </row>
    <row r="8" spans="1:7">
      <c r="A8" s="4" t="s">
        <v>334</v>
      </c>
    </row>
    <row r="9" spans="1:7">
      <c r="A9" s="4" t="s">
        <v>195</v>
      </c>
      <c r="B9" s="4" t="s">
        <v>47</v>
      </c>
      <c r="C9" s="5" t="n">
        <v>10604</v>
      </c>
      <c r="D9" s="5" t="n">
        <v>12466</v>
      </c>
      <c r="E9" s="5" t="n">
        <v>23430</v>
      </c>
      <c r="F9" s="5" t="n">
        <v>26502</v>
      </c>
    </row>
    <row r="10" spans="1:7">
      <c r="A10" s="4" t="s">
        <v>38</v>
      </c>
      <c r="B10" s="4" t="s">
        <v>47</v>
      </c>
      <c r="C10" s="5" t="n">
        <v>9530</v>
      </c>
      <c r="D10" s="5" t="n">
        <v>9617</v>
      </c>
      <c r="E10" s="5" t="n">
        <v>9530</v>
      </c>
      <c r="F10" s="5" t="n">
        <v>9617</v>
      </c>
    </row>
    <row r="11" spans="1:7">
      <c r="A11" s="4" t="s">
        <v>335</v>
      </c>
    </row>
    <row r="12" spans="1:7">
      <c r="A12" s="4" t="s">
        <v>195</v>
      </c>
      <c r="B12" s="4" t="s">
        <v>336</v>
      </c>
      <c r="C12" s="5" t="n">
        <v>610</v>
      </c>
      <c r="D12" s="5" t="n">
        <v>494</v>
      </c>
      <c r="E12" s="5" t="n">
        <v>1000</v>
      </c>
      <c r="F12" s="5" t="n">
        <v>918</v>
      </c>
    </row>
    <row r="13" spans="1:7">
      <c r="A13" s="4" t="s">
        <v>38</v>
      </c>
      <c r="B13" s="4" t="s">
        <v>336</v>
      </c>
      <c r="C13" s="7" t="n">
        <v>21</v>
      </c>
      <c r="D13" s="7" t="n">
        <v>34</v>
      </c>
      <c r="E13" s="7" t="n">
        <v>21</v>
      </c>
      <c r="F13" s="7" t="n">
        <v>34</v>
      </c>
    </row>
    <row r="14" spans="1:7"/>
    <row r="15" spans="1:7">
      <c r="A15" s="4" t="s">
        <v>46</v>
      </c>
      <c r="B15" s="4" t="s">
        <v>337</v>
      </c>
    </row>
    <row r="16" spans="1:7">
      <c r="A16" s="4" t="s">
        <v>47</v>
      </c>
      <c r="B16" s="4" t="s">
        <v>338</v>
      </c>
    </row>
    <row r="17" spans="1:7">
      <c r="A17" s="4" t="s">
        <v>336</v>
      </c>
      <c r="B17" s="4" t="s">
        <v>339</v>
      </c>
    </row>
  </sheetData>
  <mergeCells count="7">
    <mergeCell ref="A1:B2"/>
    <mergeCell ref="C1:D1"/>
    <mergeCell ref="E1:F1"/>
    <mergeCell ref="A14:F14"/>
    <mergeCell ref="B15:F15"/>
    <mergeCell ref="B16:F16"/>
    <mergeCell ref="B17:F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40</v>
      </c>
      <c r="B1" s="2" t="s">
        <v>341</v>
      </c>
    </row>
    <row r="2" spans="1:2">
      <c r="A2" s="4" t="s">
        <v>342</v>
      </c>
      <c r="B2" s="9" t="n">
        <v>3.7</v>
      </c>
    </row>
    <row r="3" spans="1:2">
      <c r="A3" s="4" t="s">
        <v>343</v>
      </c>
      <c r="B3" s="10" t="n">
        <v>2.9</v>
      </c>
    </row>
    <row r="4" spans="1:2">
      <c r="A4" s="4" t="s">
        <v>344</v>
      </c>
      <c r="B4" s="9" t="n">
        <v>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31</v>
      </c>
    </row>
    <row r="3" spans="1:3">
      <c r="A3" s="3" t="s">
        <v>99</v>
      </c>
    </row>
    <row r="4" spans="1:3">
      <c r="A4" s="4" t="s">
        <v>100</v>
      </c>
      <c r="B4" s="7" t="n">
        <v>-1446</v>
      </c>
      <c r="C4" s="7" t="n">
        <v>2673</v>
      </c>
    </row>
    <row r="5" spans="1:3">
      <c r="A5" s="3" t="s">
        <v>101</v>
      </c>
    </row>
    <row r="6" spans="1:3">
      <c r="A6" s="4" t="s">
        <v>102</v>
      </c>
      <c r="B6" s="5" t="n">
        <v>8138</v>
      </c>
      <c r="C6" s="5" t="n">
        <v>7892</v>
      </c>
    </row>
    <row r="7" spans="1:3">
      <c r="A7" s="4" t="s">
        <v>103</v>
      </c>
      <c r="B7" s="5" t="n">
        <v>1689</v>
      </c>
      <c r="C7" s="5" t="n">
        <v>2039</v>
      </c>
    </row>
    <row r="8" spans="1:3">
      <c r="A8" s="4" t="s">
        <v>104</v>
      </c>
      <c r="B8" s="4" t="s">
        <v>55</v>
      </c>
      <c r="C8" s="5" t="n">
        <v>69</v>
      </c>
    </row>
    <row r="9" spans="1:3">
      <c r="A9" s="4" t="s">
        <v>105</v>
      </c>
      <c r="B9" s="5" t="n">
        <v>-1264</v>
      </c>
      <c r="C9" s="5" t="n">
        <v>1133</v>
      </c>
    </row>
    <row r="10" spans="1:3">
      <c r="A10" s="4" t="s">
        <v>106</v>
      </c>
      <c r="B10" s="4" t="s">
        <v>55</v>
      </c>
      <c r="C10" s="5" t="n">
        <v>112</v>
      </c>
    </row>
    <row r="11" spans="1:3">
      <c r="A11" s="4" t="s">
        <v>107</v>
      </c>
      <c r="B11" s="5" t="n">
        <v>30</v>
      </c>
      <c r="C11" s="5" t="n">
        <v>67</v>
      </c>
    </row>
    <row r="12" spans="1:3">
      <c r="A12" s="3" t="s">
        <v>108</v>
      </c>
    </row>
    <row r="13" spans="1:3">
      <c r="A13" s="4" t="s">
        <v>34</v>
      </c>
      <c r="B13" s="5" t="n">
        <v>9343</v>
      </c>
      <c r="C13" s="5" t="n">
        <v>-2128</v>
      </c>
    </row>
    <row r="14" spans="1:3">
      <c r="A14" s="4" t="s">
        <v>35</v>
      </c>
      <c r="B14" s="5" t="n">
        <v>-326</v>
      </c>
      <c r="C14" s="5" t="n">
        <v>2269</v>
      </c>
    </row>
    <row r="15" spans="1:3">
      <c r="A15" s="4" t="s">
        <v>109</v>
      </c>
      <c r="B15" s="5" t="n">
        <v>-632</v>
      </c>
      <c r="C15" s="5" t="n">
        <v>-5388</v>
      </c>
    </row>
    <row r="16" spans="1:3">
      <c r="A16" s="4" t="s">
        <v>110</v>
      </c>
      <c r="B16" s="5" t="n">
        <v>-4246</v>
      </c>
      <c r="C16" s="5" t="n">
        <v>-10692</v>
      </c>
    </row>
    <row r="17" spans="1:3">
      <c r="A17" s="4" t="s">
        <v>111</v>
      </c>
      <c r="B17" s="5" t="n">
        <v>867</v>
      </c>
      <c r="C17" s="5" t="n">
        <v>2201</v>
      </c>
    </row>
    <row r="18" spans="1:3">
      <c r="A18" s="4" t="s">
        <v>48</v>
      </c>
      <c r="B18" s="5" t="n">
        <v>-4717</v>
      </c>
      <c r="C18" s="5" t="n">
        <v>-5320</v>
      </c>
    </row>
    <row r="19" spans="1:3">
      <c r="A19" s="4" t="s">
        <v>112</v>
      </c>
      <c r="B19" s="5" t="n">
        <v>326</v>
      </c>
      <c r="C19" s="5" t="n">
        <v>-270</v>
      </c>
    </row>
    <row r="20" spans="1:3">
      <c r="A20" s="4" t="s">
        <v>113</v>
      </c>
      <c r="B20" s="5" t="n">
        <v>7762</v>
      </c>
      <c r="C20" s="5" t="n">
        <v>-5343</v>
      </c>
    </row>
    <row r="21" spans="1:3">
      <c r="A21" s="3" t="s">
        <v>114</v>
      </c>
    </row>
    <row r="22" spans="1:3">
      <c r="A22" s="4" t="s">
        <v>115</v>
      </c>
      <c r="B22" s="5" t="n">
        <v>-7111</v>
      </c>
      <c r="C22" s="5" t="n">
        <v>-9178</v>
      </c>
    </row>
    <row r="23" spans="1:3">
      <c r="A23" s="4" t="s">
        <v>116</v>
      </c>
      <c r="B23" s="4" t="s">
        <v>55</v>
      </c>
      <c r="C23" s="5" t="n">
        <v>-148</v>
      </c>
    </row>
    <row r="24" spans="1:3">
      <c r="A24" s="4" t="s">
        <v>117</v>
      </c>
      <c r="B24" s="5" t="n">
        <v>82</v>
      </c>
      <c r="C24" s="4" t="s">
        <v>55</v>
      </c>
    </row>
    <row r="25" spans="1:3">
      <c r="A25" s="4" t="s">
        <v>118</v>
      </c>
      <c r="B25" s="5" t="n">
        <v>-7029</v>
      </c>
      <c r="C25" s="5" t="n">
        <v>-9326</v>
      </c>
    </row>
    <row r="26" spans="1:3">
      <c r="A26" s="3" t="s">
        <v>119</v>
      </c>
    </row>
    <row r="27" spans="1:3">
      <c r="A27" s="4" t="s">
        <v>120</v>
      </c>
      <c r="B27" s="5" t="n">
        <v>-357</v>
      </c>
      <c r="C27" s="5" t="n">
        <v>-456</v>
      </c>
    </row>
    <row r="28" spans="1:3">
      <c r="A28" s="4" t="s">
        <v>121</v>
      </c>
      <c r="B28" s="5" t="n">
        <v>-47</v>
      </c>
      <c r="C28" s="5" t="n">
        <v>-39</v>
      </c>
    </row>
    <row r="29" spans="1:3">
      <c r="A29" s="4" t="s">
        <v>122</v>
      </c>
      <c r="B29" s="5" t="n">
        <v>-1429</v>
      </c>
      <c r="C29" s="4" t="s">
        <v>55</v>
      </c>
    </row>
    <row r="30" spans="1:3">
      <c r="A30" s="4" t="s">
        <v>123</v>
      </c>
      <c r="B30" s="5" t="n">
        <v>-1833</v>
      </c>
      <c r="C30" s="5" t="n">
        <v>-495</v>
      </c>
    </row>
    <row r="31" spans="1:3">
      <c r="A31" s="4" t="s">
        <v>124</v>
      </c>
      <c r="B31" s="5" t="n">
        <v>-1</v>
      </c>
      <c r="C31" s="5" t="n">
        <v>-296</v>
      </c>
    </row>
    <row r="32" spans="1:3">
      <c r="A32" s="4" t="s">
        <v>125</v>
      </c>
      <c r="B32" s="5" t="n">
        <v>-1101</v>
      </c>
      <c r="C32" s="5" t="n">
        <v>-15460</v>
      </c>
    </row>
    <row r="33" spans="1:3">
      <c r="A33" s="4" t="s">
        <v>126</v>
      </c>
      <c r="B33" s="5" t="n">
        <v>21499</v>
      </c>
      <c r="C33" s="5" t="n">
        <v>27696</v>
      </c>
    </row>
    <row r="34" spans="1:3">
      <c r="A34" s="4" t="s">
        <v>127</v>
      </c>
      <c r="B34" s="5" t="n">
        <v>20398</v>
      </c>
      <c r="C34" s="5" t="n">
        <v>12236</v>
      </c>
    </row>
    <row r="35" spans="1:3">
      <c r="A35" s="3" t="s">
        <v>128</v>
      </c>
    </row>
    <row r="36" spans="1:3">
      <c r="A36" s="4" t="s">
        <v>129</v>
      </c>
      <c r="B36" s="7" t="n">
        <v>1721</v>
      </c>
      <c r="C36" s="7" t="n">
        <v>9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07:32:09Z</dcterms:created>
  <dcterms:modified xmlns:dcterms="http://purl.org/dc/terms/" xmlns:xsi="http://www.w3.org/2001/XMLSchema-instance" xsi:type="dcterms:W3CDTF">2018-09-13T07:32:09Z</dcterms:modified>
</cp:coreProperties>
</file>